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Basis Of Presentation" sheetId="10" r:id="rId10"/>
    <s:sheet name="Investment In Hotel Properties" sheetId="11" r:id="rId11"/>
    <s:sheet name="Investment In Unconsolidated Jo" sheetId="12" r:id="rId12"/>
    <s:sheet name="Other Assets" sheetId="13" r:id="rId13"/>
    <s:sheet name="Debt" sheetId="14" r:id="rId14"/>
    <s:sheet name="Commitments And Contingencies A" sheetId="15" r:id="rId15"/>
    <s:sheet name="Fair Value Measurements And Der" sheetId="16" r:id="rId16"/>
    <s:sheet name="Share Based Payments" sheetId="17" r:id="rId17"/>
    <s:sheet name="Earnings Per Share" sheetId="18" r:id="rId18"/>
    <s:sheet name="Cash Flow Disclosures And Non C" sheetId="19" r:id="rId19"/>
    <s:sheet name="Basis Of Presentation (Policies" sheetId="20" r:id="rId20"/>
    <s:sheet name="Basis Of Presentation (Tables)" sheetId="21" r:id="rId21"/>
    <s:sheet name="Investment In Hotel Properties " sheetId="22" r:id="rId22"/>
    <s:sheet name="Investment In Unconsolidated 23" sheetId="23" r:id="rId23"/>
    <s:sheet name="Other Assets (Tables)" sheetId="24" r:id="rId24"/>
    <s:sheet name="Debt (Tables)" sheetId="25" r:id="rId25"/>
    <s:sheet name="Fair Value Measurements And D26" sheetId="26" r:id="rId26"/>
    <s:sheet name="Share Based Payments (Tables)" sheetId="27" r:id="rId27"/>
    <s:sheet name="Earnings Per Share (Tables)" sheetId="28" r:id="rId28"/>
    <s:sheet name="Cash Flow Disclosures And Non29" sheetId="29" r:id="rId29"/>
    <s:sheet name="Basis Of Presentation (Narrativ" sheetId="30" r:id="rId30"/>
    <s:sheet name="Basis Of Presentation (Schedule" sheetId="31" r:id="rId31"/>
    <s:sheet name="Investment In Hotel Propertie32" sheetId="32" r:id="rId32"/>
    <s:sheet name="Investment In Hotel Propertie33" sheetId="33" r:id="rId33"/>
    <s:sheet name="Investment In Hotel Propertie34" sheetId="34" r:id="rId34"/>
    <s:sheet name="Investment In Hotel Propertie35" sheetId="35" r:id="rId35"/>
    <s:sheet name="Investment In Hotel Propertie36" sheetId="36" r:id="rId36"/>
    <s:sheet name="Investment In Hotel Propertie37" sheetId="37" r:id="rId37"/>
    <s:sheet name="Investment In Unconsolidated 38" sheetId="38" r:id="rId38"/>
    <s:sheet name="Investment In Unconsolidated 39" sheetId="39" r:id="rId39"/>
    <s:sheet name="Investment In Unconsolidated 40" sheetId="40" r:id="rId40"/>
    <s:sheet name="Investment In Unconsolidated 41" sheetId="41" r:id="rId41"/>
    <s:sheet name="Other Assets (Narrative) (Detai" sheetId="42" r:id="rId42"/>
    <s:sheet name="Other Assets (Other Assets) (De" sheetId="43" r:id="rId43"/>
    <s:sheet name="Debt (Mortgages Narrative) (Det" sheetId="44" r:id="rId44"/>
    <s:sheet name="Debt (Subordinated Notes Payabl" sheetId="45" r:id="rId45"/>
    <s:sheet name="Debt (Credit Facilities Narrati" sheetId="46" r:id="rId46"/>
    <s:sheet name="Debt (Summary Of The Balances O" sheetId="47" r:id="rId47"/>
    <s:sheet name="Debt (Capitalized Interest, Def" sheetId="48" r:id="rId48"/>
    <s:sheet name="Debt (New Debt_Refinance Narrat" sheetId="49" r:id="rId49"/>
    <s:sheet name="Commitments And Contingencies50" sheetId="50" r:id="rId50"/>
    <s:sheet name="Fair Value Measurements And D51" sheetId="51" r:id="rId51"/>
    <s:sheet name="Fair Value Measurements And D52" sheetId="52" r:id="rId52"/>
    <s:sheet name="Share Based Payments (Narrative" sheetId="53" r:id="rId53"/>
    <s:sheet name="Share Based Payments (Summary O" sheetId="54" r:id="rId54"/>
    <s:sheet name="Share Based Payments (Summary55" sheetId="55" r:id="rId55"/>
    <s:sheet name="Share Based Payments (Summary56" sheetId="56" r:id="rId56"/>
    <s:sheet name="Earnings Per Share (Reconciliat" sheetId="57" r:id="rId57"/>
    <s:sheet name="Earnings Per Share (Potentially" sheetId="58" r:id="rId58"/>
    <s:sheet name="Cash Flow Disclosures And Non59" sheetId="59" r:id="rId59"/>
    <s:sheet name="Cash Flow Disclosures And Non60" sheetId="60" r:id="rId60"/>
  </s:sheets>
  <s:definedNames/>
  <s:calcPr calcId="124519" calcMode="auto" fullCalcOnLoad="1"/>
</s:workbook>
</file>

<file path=xl/sharedStrings.xml><?xml version="1.0" encoding="utf-8"?>
<sst xmlns="http://schemas.openxmlformats.org/spreadsheetml/2006/main" uniqueCount="713">
  <si>
    <t>Document and Entity Information - shares</t>
  </si>
  <si>
    <t>3 Months Ended</t>
  </si>
  <si>
    <t>Mar. 31, 2016</t>
  </si>
  <si>
    <t>Apr. 28, 2016</t>
  </si>
  <si>
    <t>Entity Registrant Name</t>
  </si>
  <si>
    <t>HERSHA HOSPITALITY TRUST</t>
  </si>
  <si>
    <t>Entity Central Index Key</t>
  </si>
  <si>
    <t>Current Fiscal Year End Date</t>
  </si>
  <si>
    <t>--12-31</t>
  </si>
  <si>
    <t>Entity Filer Category</t>
  </si>
  <si>
    <t>Large Accelerated Filer</t>
  </si>
  <si>
    <t>Document Fiscal Year Focus</t>
  </si>
  <si>
    <t>Document Fiscal Period Focus</t>
  </si>
  <si>
    <t>Q1</t>
  </si>
  <si>
    <t>Document Type</t>
  </si>
  <si>
    <t>10-Q</t>
  </si>
  <si>
    <t>Amendment Flag</t>
  </si>
  <si>
    <t>false</t>
  </si>
  <si>
    <t>Document Period End Date</t>
  </si>
  <si>
    <t>Mar. 31,
		2016</t>
  </si>
  <si>
    <t>Class A Common Shares [Member]</t>
  </si>
  <si>
    <t>Entity Common Stock, Shares Outstanding</t>
  </si>
  <si>
    <t>Class B Common Shares [Member]</t>
  </si>
  <si>
    <t>Consolidated Balance Sheets - USD ($) $ in Thousands</t>
  </si>
  <si>
    <t>Dec. 31, 2015</t>
  </si>
  <si>
    <t>Assets:</t>
  </si>
  <si>
    <t>Investment in Hotel Properties, Net of Accumulated Depreciation, Including Consolidation of Variable Interest Entity Assets of $82,412 and $82,787</t>
  </si>
  <si>
    <t>Investment in Unconsolidated Joint Ventures</t>
  </si>
  <si>
    <t>Cash and Cash Equivalents</t>
  </si>
  <si>
    <t>Escrow Deposits</t>
  </si>
  <si>
    <t>Hotel Accounts Receivable, Net of Allowance for Doubtful Accounts of $2 and $12</t>
  </si>
  <si>
    <t>Due from Related Parties</t>
  </si>
  <si>
    <t>Intangible Assets, Net of Accumulated Amortization of $4,065 and $3,951</t>
  </si>
  <si>
    <t>Deposits on Hotel Acquisitions</t>
  </si>
  <si>
    <t>Other Assets</t>
  </si>
  <si>
    <t>Hotel Assets Held for Sale</t>
  </si>
  <si>
    <t>Total Assets</t>
  </si>
  <si>
    <t>Liabilities and Equity:</t>
  </si>
  <si>
    <t>Line of Credit</t>
  </si>
  <si>
    <t>Unsecured Term Loan, Net of Unamortized Deferred Financing Costs (Note 5)</t>
  </si>
  <si>
    <t>Unsecured Notes Payable, Net of Unamortized Deferred Financing Costs (Note 5)</t>
  </si>
  <si>
    <t>Mortgages Payable, including Net Unamortized Premium and Unamortized Deferred Financing Costs, and Consolidation of Variable Interest Entity Debt of $52,095 and $52,509 (Note 5)</t>
  </si>
  <si>
    <t>Accounts Payable, Accrued Expenses and Other Liabilities</t>
  </si>
  <si>
    <t>Dividends and Distributions Payable</t>
  </si>
  <si>
    <t>Due to Related Parties</t>
  </si>
  <si>
    <t>Liabilities Related To Hotel Assets Held for Sale</t>
  </si>
  <si>
    <t>Total Liabilities</t>
  </si>
  <si>
    <t>Shareholders' Equity:</t>
  </si>
  <si>
    <t>Preferred Shares: $.01 Par Value, 29,000,000 Shares Authorized, 4,600,000 Series B and 3,000,000 Series C Shares Issued and Outstanding at March 31, 2016 and December 31, 2015, with Liquidation Preferences of $25 Per Share (Note 1)</t>
  </si>
  <si>
    <t>Accumulated Other Comprehensive Loss</t>
  </si>
  <si>
    <t>Additional Paid-in Capital</t>
  </si>
  <si>
    <t>Distributions in Excess of Net Income</t>
  </si>
  <si>
    <t>Total Shareholders' Equity</t>
  </si>
  <si>
    <t>Noncontrolling Interests (Note 1):</t>
  </si>
  <si>
    <t>Noncontrolling Interests - Common Units and LTIP Units</t>
  </si>
  <si>
    <t>Noncontrolling Interest - Consolidated Variable Interest Entity</t>
  </si>
  <si>
    <t>Total Noncontrolling Interests</t>
  </si>
  <si>
    <t>Total Equity</t>
  </si>
  <si>
    <t>Total Liabilities and Equity</t>
  </si>
  <si>
    <t>Common Shares</t>
  </si>
  <si>
    <t xml:space="preserve"> </t>
  </si>
  <si>
    <t>Consolidated Balance Sheets (Parenthetical) - USD ($) $ in Thousands</t>
  </si>
  <si>
    <t>Consolidation of variable interest entity assets</t>
  </si>
  <si>
    <t>Hotel Accounts Receivable, Allowance for Doubtful Accounts</t>
  </si>
  <si>
    <t>Intangible Assets, Accumulated Amortization</t>
  </si>
  <si>
    <t>Consolidation of variable interest entity debt</t>
  </si>
  <si>
    <t>Preferred Shares - Outstanding (in shares)</t>
  </si>
  <si>
    <t>Series B and C Preferred Shares [Member]</t>
  </si>
  <si>
    <t>Preferred Shares - Par Value (in dollars per share)</t>
  </si>
  <si>
    <t>Preferred Shares - Authorized (in shares)</t>
  </si>
  <si>
    <t>Preferred Shares - Liquidation Preference Value (in dollars per share)</t>
  </si>
  <si>
    <t>Series B Preferred Stock [Member]</t>
  </si>
  <si>
    <t>Preferred Shares - Issued (in shares)</t>
  </si>
  <si>
    <t>Series C Preferred Shares [Member]</t>
  </si>
  <si>
    <t>Common Shares - Par Value (in dollars per share)</t>
  </si>
  <si>
    <t>Common Shares - Authorized (in shares)</t>
  </si>
  <si>
    <t>Common Shares - Issued (in shares)</t>
  </si>
  <si>
    <t>Common Shares - Outstanding (in shares)</t>
  </si>
  <si>
    <t>Consolidated Statements Of Operations - USD ($) $ in Thousands</t>
  </si>
  <si>
    <t>Mar. 31, 2015</t>
  </si>
  <si>
    <t>Revenue:</t>
  </si>
  <si>
    <t>Hotel Operating Revenues</t>
  </si>
  <si>
    <t>Other Revenues</t>
  </si>
  <si>
    <t>Total Revenues</t>
  </si>
  <si>
    <t>Operating Expenses:</t>
  </si>
  <si>
    <t>Hotel Operating Expenses</t>
  </si>
  <si>
    <t>Hotel Ground Rent</t>
  </si>
  <si>
    <t>Real Estate and Personal Property Taxes and Property Insurance</t>
  </si>
  <si>
    <t>General and Administrative (including Share Based Payments of $2,406 and $1,539 for the three months ended March 31, 2016 and 2015, respectively)</t>
  </si>
  <si>
    <t>Acquisition and Terminated Transaction Costs</t>
  </si>
  <si>
    <t>Depreciation and Amortization</t>
  </si>
  <si>
    <t>Total Operating Expenses</t>
  </si>
  <si>
    <t>Operating Income</t>
  </si>
  <si>
    <t>Interest Income</t>
  </si>
  <si>
    <t>Interest Expense</t>
  </si>
  <si>
    <t>Other Expense</t>
  </si>
  <si>
    <t>Loss on Debt Extinguishment</t>
  </si>
  <si>
    <t>Loss Before Loss from Unconsolidated Joint Venture Investments and Income Taxes</t>
  </si>
  <si>
    <t>Loss from Unconsolidated Joint Ventures</t>
  </si>
  <si>
    <t>Loss from Unconsolidated Joint Venture Investments</t>
  </si>
  <si>
    <t>Loss from Continuing Operations</t>
  </si>
  <si>
    <t>Net Loss</t>
  </si>
  <si>
    <t>Loss Allocated to Noncontrolling Interests</t>
  </si>
  <si>
    <t>Preferred Distributions</t>
  </si>
  <si>
    <t>Net Loss Applicable to Common Shareholders</t>
  </si>
  <si>
    <t>BASIC</t>
  </si>
  <si>
    <t>DILUTED</t>
  </si>
  <si>
    <t>Weighted Average Common Shares Outstanding:</t>
  </si>
  <si>
    <t>Basic</t>
  </si>
  <si>
    <t>Diluted</t>
  </si>
  <si>
    <t>[1]</t>
  </si>
  <si>
    <t>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from continuing operations applicable to common shareholders.</t>
  </si>
  <si>
    <t>Consolidated Statements Of Operations (Parenthetical) - USD ($) $ in Thousands</t>
  </si>
  <si>
    <t>Potentially dilutive securities that have been excluded from earnings per share:</t>
  </si>
  <si>
    <t>Share Based Payments</t>
  </si>
  <si>
    <t>Potentially Dilutive Securities Excluded from the Denominator</t>
  </si>
  <si>
    <t>Common Units and Vested LTIP Units [Member]</t>
  </si>
  <si>
    <t>Unvested Stock Awards And LTIP Units Outstanding [Member]</t>
  </si>
  <si>
    <t>Contingently Issuable Share Awards [Member]</t>
  </si>
  <si>
    <t>Consolidated Statements Of Comprehensive Loss - USD ($) $ in Thousands</t>
  </si>
  <si>
    <t>Consolidated Statements Of Comprehensive Loss [Abstract]</t>
  </si>
  <si>
    <t>Other Comprehensive Loss</t>
  </si>
  <si>
    <t>Change in Fair Value of Derivative Instruments</t>
  </si>
  <si>
    <t>Less: Reclassification Adjustment for Change in Fair Value of Derivative Instruments Included in Net Income</t>
  </si>
  <si>
    <t>Other Comprehensive Income (Loss), Net of Tax, Total</t>
  </si>
  <si>
    <t>Comprehensive Loss</t>
  </si>
  <si>
    <t>Less: Comprehensive Income Attributable to Noncontrolling Interests</t>
  </si>
  <si>
    <t>Less: Preferred Distributions</t>
  </si>
  <si>
    <t>Comprehensive Loss Attributable to Common Shareholders</t>
  </si>
  <si>
    <t>Consolidated Statements Of Equity - USD ($) $ in Thousands</t>
  </si>
  <si>
    <t>Common Shares [Member]Class A Common Shares [Member]</t>
  </si>
  <si>
    <t>Common Shares [Member]Class B Common Shares [Member]</t>
  </si>
  <si>
    <t>Common Shares [Member]</t>
  </si>
  <si>
    <t>Preferred Shares [Member]</t>
  </si>
  <si>
    <t>Additional Paid-In Capital [Member]</t>
  </si>
  <si>
    <t>Accumulated Other Comprehensive Loss [Member]</t>
  </si>
  <si>
    <t>Distributions in Excess of Net Earnings [Member]</t>
  </si>
  <si>
    <t>Total Shareholders' Equity [Member]</t>
  </si>
  <si>
    <t>Noncontrolling Interests Common Units And LTIP Units [Member]</t>
  </si>
  <si>
    <t>Noncontrolling Interests Consolidated Variable Interest Entity [Member]</t>
  </si>
  <si>
    <t>Total Noncontrolling Interests [Member]</t>
  </si>
  <si>
    <t>Total</t>
  </si>
  <si>
    <t>Balance at Dec. 31, 2014</t>
  </si>
  <si>
    <t>Balance (in shares) at Dec. 31, 2014</t>
  </si>
  <si>
    <t>Unit Conversion/Redemption</t>
  </si>
  <si>
    <t>Restricted Shares Forfeiture/LTIP Unit Issuance</t>
  </si>
  <si>
    <t>Repurchase of Common Shares</t>
  </si>
  <si>
    <t>Dividends and Distributions declared:</t>
  </si>
  <si>
    <t>Preferred Shares</t>
  </si>
  <si>
    <t>Common Units</t>
  </si>
  <si>
    <t>LTIP Units</t>
  </si>
  <si>
    <t>Dividend Reinvestment Plan</t>
  </si>
  <si>
    <t>Dividend Reinvestment Plan (in shares)</t>
  </si>
  <si>
    <t>Stock Based Compensation</t>
  </si>
  <si>
    <t>Grants</t>
  </si>
  <si>
    <t>Grants (in shares)</t>
  </si>
  <si>
    <t>Amortization</t>
  </si>
  <si>
    <t>Net (Loss) Income</t>
  </si>
  <si>
    <t>Balance at Mar. 31, 2015</t>
  </si>
  <si>
    <t>Balance (in shares) at Mar. 31, 2015</t>
  </si>
  <si>
    <t>Repurchase of Common Shares (in shares)</t>
  </si>
  <si>
    <t>Balance at Dec. 31, 2015</t>
  </si>
  <si>
    <t>Balance (in shares) at Dec. 31, 2015</t>
  </si>
  <si>
    <t>Balance at Mar. 31, 2016</t>
  </si>
  <si>
    <t>Balance (in shares) at Mar. 31, 2016</t>
  </si>
  <si>
    <t>Consolidated Statements Of Equity (Parenthetical)</t>
  </si>
  <si>
    <t>Mar. 31, 2015$ / shares</t>
  </si>
  <si>
    <t>Common Stock, Dividends declared (in dollars per share)</t>
  </si>
  <si>
    <t>Common Units, Distributions declared (in dollars per share)</t>
  </si>
  <si>
    <t>Incentive Distribution, Distribution Per Unit</t>
  </si>
  <si>
    <t>Consolidated Statements Of Cash Flows - USD ($) $ in Thousands</t>
  </si>
  <si>
    <t>Operating Activities:</t>
  </si>
  <si>
    <t>Adjustments to Reconcile Net Income to Net Cash Provided by Operating Activities:</t>
  </si>
  <si>
    <t>Depreciation</t>
  </si>
  <si>
    <t>Unamortized Deferred Fees Expensed in Debt Extinguishment</t>
  </si>
  <si>
    <t>Equity in (Income) Loss of Unconsolidated Joint Ventures</t>
  </si>
  <si>
    <t>Distributions from Unconsolidated Joint Ventures</t>
  </si>
  <si>
    <t>Loss Recognized on Change in Fair Value of Derivative Instrument</t>
  </si>
  <si>
    <t>Stock Based Compensation Expense</t>
  </si>
  <si>
    <t>(Increase) Decrease in:</t>
  </si>
  <si>
    <t>Hotel Accounts Receivable</t>
  </si>
  <si>
    <t>Escrows</t>
  </si>
  <si>
    <t>(Decrease) Increase in:</t>
  </si>
  <si>
    <t>Net Cash Provided by Operating Activities</t>
  </si>
  <si>
    <t>Investing Activities:</t>
  </si>
  <si>
    <t>Purchase of Hotel Property Assets</t>
  </si>
  <si>
    <t>Capital Expenditures</t>
  </si>
  <si>
    <t>Cash Paid for Hotel Development Projects</t>
  </si>
  <si>
    <t>Net Changes in Capital Expenditure Escrows</t>
  </si>
  <si>
    <t>Net Cash Used in Investing Activities</t>
  </si>
  <si>
    <t>Financing Activities:</t>
  </si>
  <si>
    <t>Proceeds from Borrowings Under Line of Credit, Net</t>
  </si>
  <si>
    <t>Principal Repayment of Mortgages and Notes Payable</t>
  </si>
  <si>
    <t>Proceeds from Mortgages and Notes Payable</t>
  </si>
  <si>
    <t>Cash Paid for Deferred Financing Costs</t>
  </si>
  <si>
    <t>Dividends Paid on Common Shares</t>
  </si>
  <si>
    <t>Dividends Paid on Preferred Shares</t>
  </si>
  <si>
    <t>Distributions Paid on Common Units and LTIP Units</t>
  </si>
  <si>
    <t>Net Cash Provided by Financing Activities</t>
  </si>
  <si>
    <t>Net (Decrease) Increase in Cash and Cash Equivalents</t>
  </si>
  <si>
    <t>Cash and Cash Equivalents - Beginning of Period</t>
  </si>
  <si>
    <t>Cash and Cash Equivalents - End of Period</t>
  </si>
  <si>
    <t>Basis Of Presentation</t>
  </si>
  <si>
    <t>Basis Of Presentation [Abstract]</t>
  </si>
  <si>
    <t xml:space="preserve">NOTE 1 – BASIS OF PRESENTATION
﻿
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 6 or any future period. Accordingly, readers of these consolidated interim financial statements should refer to the Company’s audited financial statements prepared in accordance with US GAAP, and the related notes thereto, for the year ended December 31, 201 5 , which are included in the Company’s Annual Report on Form 10-K for the fiscal year ended December 31, 201 5 , as certain footnote disclosures normally included in financial statements prepared in accordance with US GAAP have been condensed or omitted from this report pursuant to the rules of the Securities and Exchange Commission.
﻿
We are a self-administer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for which we serve as the sole general partner. As of March 31, 2016, we owned an approximate 94.4% partnership interest in HHLP, including a 1.0% general partnership interest.
﻿
Noncontrolling Interest
﻿
We classify the noncontrolling interests of our consolidated variable interest entity, common units of limited partnership interest in HHLP (“Common Units”), and LTIP Units as equity. LTIP Units are a special class of limited partnership interest in the Operating Partnership that are convertible into Common Units under certain circumstances. The noncontrolling interest of Common Units totaled $34,608 as of March 31, 2016 and $31,876 as of December 31, 2015. As of March 31, 2016, there were 2,613,546 Common Units outstanding with a fair market value of $55,773 , based on the price per share of our common shares on the NYSE on such date. In accordance with the partnership agreement of HHLP, holders of these units may redeem them for cash unless we, in our sole and absolute discretion, elect to issue common shares on a one-for-one basis in lieu of paying cash.
Net income or loss attributed to Common Units, as well as the net income or loss related to the noncontrolling interests of our consolidated variable interest entity, is included in net income or loss but excluded from net income or loss applicable to common shareholders in the consolidated statements of operations.
﻿
Variable Interest Entities
﻿
On Januar y 1, 2016, we adopted ASU No. 2015-02, Consolidation – Amendments to the Consolidation Analysis. We evaluated the application of ASU No. 2015-02 and concluded that no change was required to our accounting of our interests in less than wholly owned joint ventures. However, HHLP, our operating partnership, now meets the criteria as a variable interest entity. The Company’s most significant asset is its investment in HHLP, and consequently, substantially all of the Company’s assets and liabilities represent those assets and liabilities of HHLP.
﻿
NOTE 1 – BASIS OF PRESENTATION (CONTINUED)
﻿
Shareholders’ Equity
﻿
Terms of the Series B and Series C Preferred Shares outstanding at March 31, 2016 and December 31, 2015 are summarized as follows:
﻿
﻿
﻿
﻿
Dividend Per Share
﻿
Shares Outstanding
Three Months Ended March 31,
﻿ Series
March 31, 2016
December 31, 2015
Aggregate Liquidation Preference
Distribution Rate
2016
2015
﻿
﻿ Series B
4,600,000
4,600,000
$ 115,000
8.000%
$ 0.5000
$ 0.5000
﻿ Series C
3,000,000
3,000,000
75,000
6.875%
0.4297
0.4297
﻿ Total
7,600,000
7,600,000
﻿
In May 2015, our Board of Trustees approved a reverse share split of our issued and outstanding common shares and Common Units and LTIP Units at a ratio of 1-for-4. This reverse share split converted every four issued and outstanding common shares into one common share. The reverse share split was effective as of 5:00 PM Eastern time on June 22, 2015. As a result of the reverse share split, the number of outstanding common shares was reduced from 191,079,951 to 47,769,961 shares and the number of outstanding Common Units and LTIP Units was reduced from 9,313,063 to 2,328,276 units. In addition, the second quarter 2015 dividend was adjusted to $0.28 per common share from the previously announced $0.07 per common share. All common share, Common Unit and LTIP Units and per share data related to these classes of equity have been updated in this Quarterly Report on Form 10-Q to reflect this share split for all periods presented.
﻿
In October 2015, our Board of Trustees authorized a new share repurchase program for up to $100,000 of common shares which commenced upon the completion of the previous program. The new program will expire on December 31, 2016 unless extended by the Board of Trustees. We may seek Board of Trustee approval to increase the 2016 authorization. For the three months ended March 31, 2016, the Company repurchased 116,257 common shares for an aggregate purchase price of $2,314 . Upon repurchase by the Company, these common shares ceased to be outstanding and became authorized but unissued common shares.
﻿
New Accounting Pronouncements
﻿
We adopted ASU No. 2015-03, Simplifying the Presentation of Debt Issuance Costs, on January 1, 2016. This standard requires debt issuance costs to be presented on the balance sheet as a direct deduction from the associated debt liability. Previously, debt issuance costs were recorded as an asset. The issuance costs will continue to be amortized over the life of the debt instrument and recorded in interest expense, as they were prior to the new standard. As part of this adoption, debt issuance costs are now included as an offset to the mortgages, unsecured term loan and unsecured notes payable line items on the consolidated balance sheets for all periods presented. For full reclassification amounts, see “Note 5 – Debt”.
﻿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Early adoption is permitted, but not prior to the original effective date of January 1, 2017. The standard permits the use of either the retrospective or cumulative effect transition method. The Company is evaluating the effect that ASU No. 2014-09 will have on its consolidated financial statements and related disclosures. We do not believe it will have a material impact on the Company’s financial statements.
﻿
Reclassification
﻿
Certain amounts in the prior year financial statements have been reclassified to conform to the current year presentation.
﻿ </t>
  </si>
  <si>
    <t>Investment In Hotel Properties</t>
  </si>
  <si>
    <t>Investment In Hotel Properties [Abstract]</t>
  </si>
  <si>
    <t xml:space="preserve">NOTE 2 – INVESTMENT IN HOTEL PROPERTIES
﻿
Investment in hotel properties c onsists of the following at March 31, 2016 and December 31, 201 5 :
﻿
﻿
﻿
﻿
﻿
March 31, 2016
December 31, 2015
﻿
﻿ Land
$ 465,102
$ 480,874
﻿ Buildings and Improvements
1,371,230
1,518,565
﻿ Furniture, Fixtures and Equipment
214,744
227,527
﻿
2,051,076
2,226,966
﻿
﻿ Less Accumulated Depreciation
(348,185)
(395,847)
﻿
﻿ Total Investment in Hotel Properties
$ 1,702,891
$ 1,831,119
﻿
Acquisitions
﻿
We have acquired the following properties during the three months ended March 31, 2016 :
﻿
﻿
﻿
﻿
﻿ Hotel
Acquisition Date
Land
Buildings and Improvements
Furniture Fixtures and Equipment
Other Intangibles
Loan Costs
Total Purchase Price
Assumption of Debt
﻿ Sanctuary Beach Resort, Marina, CA
1/28/2016
$ 20,014
$ 17,093
$ 2,369
$
-
$ 198
$ 39,674
$ 14,750
*
﻿ Hilton Garden Inn M Street, Washington, DC
3/9/2016
30,131
65,971
9,621
874
**
-
106,597
-
﻿ TOTAL
$ 50,145
$ 83,064
$ 11,990
$ 874
$ 198
$ 146,271
$ 14,750
﻿
*Assumption of debt includes a $50 premium resulting from the determination that the stated rate of interest is above market rates on the date of acquisition
﻿
**Includes a n intangible asset for a lease-in-place of $648 , advance bookings of $76 a nd franchise fees of $150 .
﻿
Acquisition-related costs, such as due diligence, legal and accounting fees, are not capitalized or applied in determining the fair value of the above acquired assets. During the three months ended March 31, 2016 , we paid $1,410 in acquisition costs related to the above acquired assets.
﻿
Included in the consolidated statement of operations for the three months ended March 31, 2016 are total revenu es of $2,132 , and total net income of $754 for the hotels we acquired during the three months ended March 31, 2016 and consolidated since the date of acquisition of the hotels.
﻿
﻿
﻿
﻿
﻿
﻿
Three Months Ended March 31,
﻿
2016
﻿ Hotel
Revenue
Net Income
﻿ Sanctuary Beach Resort, Marina, CA
$ 902
$ 263
﻿ Hilton Garden Inn M Street, Washington, DC
1,230
491
﻿ Total
$ 2,132
$ 754
﻿
﻿
﻿
﻿
﻿
NOTE 2 – INVESTMENT IN HOTEL PROPERTIES (CONTINUED)
Purchase and Sale Agreement
On February 4, 2016, we announced the signing of asset purchase and contribution agreements (the “Contribution Agreements”) with Cindat Manhattan Hotel Portfolio (US) LLC (“Cindat”) to form a joint venture that initially invests in seven of our limited service hotels in Manhattan (The “JV Properties”) totaling 1,087 rooms. The joint venture’s purchase price for the JV Properties is $543,500 , or $500 per key. This transaction closed on April 29, 2016. The proposed joint venture is structured with Cindat as a senior common equity member holding a 70.0% ownership interest, while we retain a 30% common equity interest . Under the terms of the Contribution Agreements, we contributed the JV Properties and Cindat will contribute cash equal to 70% of the remaining purchase price. In addition, we had a $37,000 preferred equity interest in the joint ventures that provides for a 9% non-cumulative return. Upon closing, we received a distribution from the joint venture in the amount of Cindat’s contributed cash and our 30% interest in the net proceeds from joint venture borrowings. We have classified the assets and mortgage indebtedness related to these seven hotels as held for sale as of March 31, 2016.
﻿
﻿
﻿
﻿
March 31, 2016
﻿
﻿ Land
$ 65,916
﻿ Buildings and Improvements
236,830
﻿ Furniture, Fixtures and Equipment
29,596
﻿
332,342
﻿
﻿ Less: Accumulated Depreciation &amp; Amortization
(67,558)
﻿
﻿ Assets Held for Sale
$ 264,784
﻿
﻿ Liabilities Related to Assets Held for Sale
$ 55,203
﻿
We did no t have any assets or liabilities related to assets held for sale as of December 31, 2015
NOTE 2 – INVESTMENT IN HOTEL PROPERTIES (CONTINUED)
Pro Forma Results (Unaudited)
The following condensed pro forma financial data for the three months ended March 31, 2016 and 2015 are presented as if the hotels acquired by the Company in 2016 and 2015 had been acquired as of January 1, 2015 and 2014, respectively. The condensed pro forma financial data are not necessarily indicative of what actual results of operations of the Company would have been for the periods presented assuming the acquisitions had been consummated on January 1, 2015 and 2014, nor do they purport to represent the results of operations for future periods.
﻿
﻿
﻿
﻿
Three Months Ended March 31,
﻿
2016
2015
﻿ Pro Forma Total Revenues
$ 110,325
$ 100,833
﻿
﻿ Pro Forma Net Loss
(6,192)
(3,948)
﻿ Loss Allocated to Noncontrolling Interest
588
427
﻿ Preferred Distributions
(3,589)
(3,589)
﻿ Pro Forma Loss Applicable to Common Shareholders
$ (9,193)
$ (7,110)
﻿
﻿ Pro Forma Loss Applicable to Common Shareholders per Common Share
﻿ Basic
$ (0.21)
$ (0.14)
﻿ Diluted
$ (0.21)
$ (0.14)
﻿
﻿ Weighted Average Common Shares Outstanding
﻿ Basic
44,379,327
49,582,790
﻿ Diluted
44,379,327
49,582,790
﻿
﻿ </t>
  </si>
  <si>
    <t>Investment In Unconsolidated Joint Ventures</t>
  </si>
  <si>
    <t>Investment In Unconsolidated Joint Ventures [Abstract]</t>
  </si>
  <si>
    <t xml:space="preserve">NOTE 3 – INVESTMENT IN UNCONSOLIDATED JOINT VENTURES
﻿
As of March 31, 2016 and December 31, 201 5, our investment in unconsolidated joint ventures consisted of the following:
﻿
﻿
﻿
﻿
﻿
﻿
Percent
Preferred
March 31,
December 31,
﻿ Joint Venture
Hotel Properties
Owned
Return
2016
2015
﻿
﻿ SB Partners, LLC
Holiday Inn Express, South Boston, MA
50.0%
N/A
$ 656
$ 795
﻿ Hiren Boston, LLC
Courtyard by Marriott, South Boston, MA
50.0%
N/A
4,256
4,499
﻿ Mystic Partners, LLC
Hilton and Marriott branded hotels in CT
8.8% -66.7%
8.5% non-cumulative
4,941
5,022
﻿
$ 9,853
$ 10,316
﻿
Income or loss from our unconsolidated joint ventures is allocated to us and our joint venture partners consistent with the allocation of cash distributions in accordance with the joint venture agreements. Any difference between the carrying amount of these investments and the underlying equity in net assets is amortized over the expected useful lives of the properties and other intangible assets.
﻿
Income recognized during the three months ended March 31, 2016 and 201 5 , for our investments in unconsolidated joint ventures is as follows:
﻿
﻿
﻿
﻿
Three Months Ended March 31,
﻿
2016
2015
﻿ SB Partners, LLC
$ (39)
$ (90)
﻿ Hiren Boston, LLC
(93)
(109)
﻿ Mystic Partners, LLC
(82)
(75)
﻿ Loss from Unconsolidated Joint Venture Investments
$ (214)
$ (274)
﻿
NOTE 3 – INVESTMENT IN UNCONSOLIDATED JOINT VENTURES (CONTINUED)
﻿
The following tables set forth the total assets, liabilities, equity and components of net income or loss, including the Company’s share, related to the unconsolidated joint ventures disc ussed above as of March 31, 2016 and December 31 , 2015 and for the three months ended March 31, 2016 and 201 5 .
﻿
﻿
﻿
﻿
﻿
﻿ Balance Sheets
﻿
March 31,
December 31,
﻿
2016
2015
﻿ Assets
﻿ Investment in Hotel Properties, Net
$ 105,229
$ 105,354
﻿ Other Assets
14,723
15,558
﻿ Total Assets
$ 119,952
$ 120,912
﻿
﻿ Liabilities and Equity
﻿ Mortgages and Notes Payable
$ 112,612
$ 113,532
﻿ Other Liabilities
32,413
30,575
﻿ Equity:
﻿ Hersha Hospitality Trust
22,354
22,698
﻿ Joint Venture Partner(s)
(47,427)
(45,893)
﻿ Total Equity
(25,073)
(23,195)
﻿
﻿ Total Liabilities and Equity
$ 119,952
$ 120,912
﻿
﻿
﻿
﻿
﻿
﻿ Statements of Operations
﻿
﻿
Three Months Ended March 31,
﻿
2016
2015
﻿ Room Revenue
$ 12,380
$ 12,682
﻿ Other Revenue
4,702
5,069
﻿ Operating Expenses
(12,884)
(13,193)
﻿ Lease Expense
(305)
(276)
﻿ Property Taxes and Insurance
(761)
(755)
﻿ General and Administrative
(1,232)
(1,406)
﻿ Depreciation and Amortization
(1,673)
(1,566)
﻿ Interest Expense
(1,606)
(1,622)
﻿ Gain/(Loss) allocated to Noncontrolling Interests
33
(24)
﻿ Net Loss
$ (1,346)
$ (1,091)
﻿
NOTE 3 – INVESTMENT IN UNCONSOLIDATED JOINT VENTURES (CONTINUED)
﻿
The following table is a reconciliation of the Company’s share in the unconsolidated joint ventures’ equity to the Company’s investment in the unconsolidated joint ventures as presented on the Com pany’s balance sheets as of March 31, 2016 and December 31, 201 5 .
﻿
﻿
﻿
﻿
﻿
﻿
March 31,
December 31,
﻿
2016
2015
﻿ Company's share of equity recorded on the joint ventures' financial statements
$ 22,354
$ 22,698
﻿ Adjustment to reconcile the Company's share of equity recorded on the joint ventures' financial statements to our investment in unconsolidated joint ventures (1)
(12,501)
(12,382)
﻿ Investment in Unconsolidated Joint Ventures
$ 9,853
$ 10,316
﻿
(1) Adjustment to reconcile the Company's share of equity recorded on the joint ventures' financial statements to our investment in unconsolidated joint ventures consists of the following:
﻿
·
cumulative impairment of the Company’s investment in joint ventures not reflected on the joint ventures' financial statements;
·
the Company’s basis in the investment in joint ventures not recorded on the joint ventures' financial statements; and
·
accumulated amortization of the Company’s equity in joint ventures that reflects the Company’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s consolidated statement of operations). </t>
  </si>
  <si>
    <t>Other Assets [Abstract]</t>
  </si>
  <si>
    <t xml:space="preserve">NOTE 4 – OTHER ASSETS
﻿
Other Assets
﻿
Other Assets co nsisted of the following at March 31, 2016 and December 31, 201 5 :
﻿
﻿
﻿
﻿
March 31, 2016
December 31, 2015
﻿
﻿ Investment in Statutory Trusts
1,548
1,548
﻿ Prepaid Expenses
10,188
14,434
﻿ Deferred Tax Asset, Net of Valuation Allowance of $804
14,590
14,590
﻿ Other
9,803
9,386
﻿
$ 36,129
$ 39,958
﻿
Investment in Statutory Trusts - We have an investment in the common stock of Hersha Statutory Trust I and Hersha Statutory Trust II. Our investment is accounted for under the equity method.
﻿
Prepaid Expenses - Prepaid expenses include amounts paid for property tax, insurance and other expenditures that will be expensed in the next twelve months.
﻿
Deferred Tax Asset - We have approximately $14,590 of net deferred tax assets as of March 31, 2016 .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14,590 of net deferred tax assets in the future.
﻿
Deposits on Hotel Acquisitions
As of December 31, 2015, we had $5,000 in interest bearing deposits related to the future acquisition of the Sanctuary Beach Resort, located in Marina, California. We completed the acquisition of this property on January 28, 2016 (See “Note 2 – Investment in Hotel Properties” for more information). As of March 31, 2016, we had no deposits on hotel acquisitions. </t>
  </si>
  <si>
    <t>Debt</t>
  </si>
  <si>
    <t>Debt [Abstract]</t>
  </si>
  <si>
    <t>NOTE 5 – DEBT
﻿
Mortgages
﻿
Mortgages payable at March 31, 2016 and December 31, 2015 consisted of the following:
﻿
﻿
﻿
﻿
March 31, 2016
December 31, 2015
﻿ Mortgage Indebtedness
$ 496,063
$ 545,036
﻿ Net Unamortized Premium
3,208
3,503
﻿ Net Unamortized Deferred Financing Costs
(3,667)
(3,880)
﻿
$ 495,604
$ 544,659
﻿
﻿ Liabilities Related to Hotel Assets Held for Sale
$ 55,203
$
-
﻿
Net Unamortized Deferred Financing Costs associated with entering into mortgage indebtedness are deferred and amortized over the life of the mortgages. Net Unamortized Premiums are al so amortized over the remaining life of the loans.
﻿
Mortgage indebtedness balances are subject to fixed and variable interest rates, which ranged from 2.69% to 6.50% as of March 31, 2016 . Aggregate interest expense incurred under the mortgage loans payable totaled $6,271 and $7,140 during the three months ended March 31, 2016 and 201 5 , respectively.
﻿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certain debt service coverage ratio covenants contained in the loan agreements securing t wo of our hotel properties were not met as of March 31, 2016. Pursuant to these loan agreements, the lender has elected to escrow the operating cash flow for a number of these properties. However, these covenants do not constitute an event of default for these loan agreements.
﻿
As of March 31, 2016 , the maturity dates for the outstanding mortgage loans ranged from May 2016 to February 2024.
﻿
Subordinated Notes Payable
﻿
We have two junior subordinated notes payable in the aggregate amount of $51,548 to the Hersha Statutory Trusts pursuant to indenture agreements which will mature on July 30, 2035 , but may be redeemed at our option, in whole or in part, prior to maturity in accordance with the provisions of the indenture agreements. The $25,774 of notes issued to each of Hersha Statutory Trust I and Hersha Statutory Trust II bear interest at a variable rate of LIBOR plus 3% per annum. This rate resets two business days prior to each quarterly payment. The face value of the notes payable is offset by $1,010 and $1,023 as of March 31, 2016 and December 31, 2015, respectively, in net deferred financing costs incurred as a result of entering into these notes. The deferred financing costs are amortized over the life of the notes payable. The weighted average interest rate on our two junior subordinated notes payable was 3.56% and 3.25% during the three months ended March 31, 2016 and 201 5 , respectively. Interest expense in the amount of $ 459 and $419 was recorded for the three months ended March 31, 2016 and 201 5 , respectively.
﻿
Credit Facilities
﻿
We maintain a senior unsecured credit agreement with Citigroup Global Markets Inc. and various other lenders. The credit agreement provides for a $500,000 senior unsecured credit facility (“Credit Facility”) consisting of a $250,000 senior unsecured revolving line of credit (“Line of Credit”), and a $250,000 senior unsecured term loan (“First Term Loan”). The Credit Facility expires on February 28, 2018 , and, provided no event of default has occurred, we may request that the lenders renew the credit facility for an additional one -year period. The Credit Facility is also expandable to $850,000 at our request, subject to the satisfaction of certain conditions.
NOTE 5 – DEBT (CONTINUED)
﻿
On August 10, 2015, we enter ed into an additional $300,000 senior unsecured term loan agreement (“Second Term Loan”) with Citigroup Global Markets Inc. and various other lenders. The Second Term Loan expires on August 10, 2020 .
﻿
The amount that we can borrow at any given time under our Credit Facility and Second Term Loan is governed by certain operating metrics of designated unencumbered hotel properties known as b orrowing base assets. As of March 31, 2016 , the following hotel properties were borrowing base assets:
﻿
﻿
﻿
﻿
﻿ - Holiday Inn Express, Cambridge, MA
- Hampton Inn, Philadelphia, PA
﻿ - Holiday Inn, Wall Street, NY
- Hampton Inn, Washington, DC
﻿ - Holiday Inn Express, Times Square, NY
- Hyatt Place, King of Prussia, PA
﻿ - Residence Inn, Norwood, MA
- Nu Hotel, Brooklyn, NY
﻿ - Residence Inn, Framingham, MA
- The Rittenhouse Hotel, Philadelphia, PA
﻿ - Sheraton, Wilmington South, DE
- The Boxer, Boston, MA
﻿ - Sheraton Hotel, JFK Airport, New York, NY
- Holiday Inn Express (Water Street), New York, NY
﻿ - Candlewood Suites, Times Square, NY
- Courtyard, San Diego, CA
﻿ - Hampton Inn, Times Square, NY
- Residence Inn, Coconut Grove, FL
﻿ - Winter Haven, Miami, FL
- Blue Moon, Miami, FL
﻿ - Hampton Inn, Pearl Street, NY
- Parrot Key Resort, Key West, FL
﻿ - Residence Inn, Greenbelt, MD
- Courtyard, Brookline, MA
﻿ - Courtyard, Miami, FL
- TownePlace Suites, Sunnyvale, CA
﻿ - Residence Inn, Tyson's Corner, VA
- Hawthorne Suites, Franklin, MA
﻿ - Ritz Carlton, Washington, DC
- Hilton Garden Inn, M Street, Washington, DC
﻿
The interest rate for borrowings under the Line of Credit and term loans are based on a pricing grid with a range of one month U.S. LIBOR plus a spread. The following table summarizes the balances outstanding and interest rate spread for each borrowing:
﻿
﻿
﻿
﻿
Outstanding Balance
﻿ Borrowing
Spread
March 31, 2016
December 31, 2015
﻿ Line of Credit
1.70% to 2.45%
$ 178,550
$ 27,000
﻿ First Term Loan
1.60% to 2.35%
250,000
250,000
﻿ Second Term Loan
1.50% to 2.25%
300,000
300,000
﻿
We maintain an interest rate swap , with a $150,000 notional amount, which effectively fix the interest rate on th e First Term Loan at a blended rate of 2.914% . See “Note 7 – Fair Value Measurements and Derivative Instruments” for more information.
﻿
The balance of the First Term Loan and Second Term Loan is offset by $2,171 and $2, 220 in net deferred financing costs as of March 31, 2016 and December 31, 2015, respectively. These costs were incurred as a result of originating the term loan borrowings and are amortized over the life of these loans.
﻿
The Credit Facility and the Second Term Loan agreements include certain financial covenants and require that we maintain: (1) a minimum tangible net worth (calculated as total assets, plus accumulated depreciation, less total liabilities, intangibles and other defined adjustments) of $900,000 ,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 a fixed charge coverage ratio of not less than 1.50 to 1.00;
· a maximum leverage ratio of not more than 60%; and
· a maximum secured debt leverage ratio of 45% .
﻿
The Company is in compliance with each of the covenants listed above as of March 31, 2016. As of March 31, 2016 , our remaining borrowing capacity under the Credit Facility and the Second Term Loan was $68,160 based on the borrowing base assets at March 31, 2016 .
﻿
﻿
NOTE 5 – DEBT (CONTINUED)
﻿
The Company recorded interest expense of $4,480 and $1,742 related to borrowings drawn on the Credit Facility and the Second Term Loan for the three months ended March 31, 2016 and 201 5 , respectively. The weighted average interest rate on the Credit Facility and the Second Term Loan was 2.80% and 2.78% for the three months ended March 31, 2016 and 201 5 , respectively .
﻿
Capitalized Interest
﻿
We utilize cash, mortgage debt and our Line of Credit to finance on-going capital improvement projects at our hotels. Interest incurred on mortgages and the Line of Credit that relates to our capital improvement projects is capitalized through the date when the assets are placed in service. For the three months ended March 31, 2016 and 201 5 , we did not have any on-going capital projects which would require us to capitalize interest.
﻿
Deferred Financing Costs
﻿
As noted above, costs associated with entering into mortgages , notes payable and our credit facilities are deferred and amortized over the life of the debt instruments. The deferred costs related to mortgages and term loans and unsecured notes payable are presented as reductions in the respective debt balances. Amortization of deferred costs for the three months ended March 31, 2016 and 2015 was $ 660 and $719 , respectively.
﻿
New Debt/Refinance
﻿
On February 29, 2016 , we repaid in full outstanding mortgage debt with an original principal balance of $8,500 secured by t he Hawthorn Suites, Franklin, MA. The loan was due to mature o n May 1, 2016 , and we incurred approximately $ 42 i n expense in unamortized deferred financing costs and fees.
﻿</t>
  </si>
  <si>
    <t>Commitments And Contingencies And Related Party Transactions</t>
  </si>
  <si>
    <t>Commitments And Contingencies And Related Party Transactions [Abstract]</t>
  </si>
  <si>
    <t xml:space="preserve">NOTE 6 – COMMITMENTS AND CONTINGENCIES AND RELATED PARTY TRANSACTIONS
﻿
Management Agreements
﻿
Our wholly-owned taxable REIT subsidiary ("TRS"), 44 New England, and certain of our joint venture entities engage eligible independent contractors in accordance with the requirements for qua lification as a REIT under the I nternal R evenue C ode of 1986, as amended, including HHMLP, as the property managers for hotels it leases from us pursuant to management agreements. HHMLP is owned, in part, by certain executives and trustees of the Company. Our management agreements with HHMLP provide for five -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months ended March 31, 2016 and 201 5 , base management fees incurred totaled $3, 025 and $2,670 , respectively, and are recorded as Hotel Operating Expenses. For the three months ended March 31, 2016 and 201 5 , we did not incur incentive management fees.
﻿
Franchise Agreements
﻿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three months ended March 31, 2016 and 201 5 were $5,895 and $ 5,590 , respectively , and are recorded in Hotel Operating Expenses. The initial fees incurred to enter into the franchise agreements are amortized over the life of the franchise agreements.
﻿
Accounting and Information Technology Fees
﻿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months ended March 31, 2016 and 201 5 , the Company incurred accounting fees of $ 392 and $360 , respectively . For the three months ended March 31, 2016 and 201 5 , the Company incurred information technology fees of $1 41 and $106 , respectively. Accounting fees and information technology fees are included in Hotel Operating Expenses.
﻿
Capital Expenditure Fees
﻿
HHMLP charges a 5% fee on all capital expenditures and pending renovation projects at the properties as compensation for procurement services related to capital expenditures and for project management of renovation projects. For the three months ended March 31, 2016 and 201 5 , we incurred fees of $ 447 and $147 , respectively , which were capitalized with the cost of fixed asset additions.
NOTE 6 – COMMITMENTS AND CONTINGENCIES AND RELATED PARTY TRANSACTIONS (CONTINUED)
﻿
Acquisitions from Affiliates
﻿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
Hotel Supplies
﻿
For the three months ended March 31, 2016 and 201 5 , we incurred charges for hotel supplies of $ 21 and $23 , respectively . For the three months ended March 31, 2016 and 201 5 , we incurred charges for capital expenditure purchases of $882 and $1,360 ,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y $2 and $3 is included in accounts payable at March 31, 2016 and December 31, 201 5 , respectively.
﻿
Due From Related Parties
﻿
The due from related parties balance as of March 31, 2016 and December 31, 201 5 was approximately $6, 286 and $6, 243 , respectively. The balances primarily consisted of working capital deposits made to HHMLP and related party service providers.
﻿
Due to Related Parties
﻿
The balance due to related parties as of March 31, 2016 and December 31, 201 5 was approximately $3,844 and $8,789 , respectively. The balances consisted of amounts payable to HHMLP and related party service providers for administrative, management, and benefit related fees.
Hotel Ground Rent
﻿
For the three months ended March 31, 2016 and 201 5 , we incurred $ 893 and $728 , respectively, of rent expense payable pursuant to ground leases related to certain hotel properties.
﻿
﻿ </t>
  </si>
  <si>
    <t>Fair Value Measurements And Derivative Instruments</t>
  </si>
  <si>
    <t>Fair Value Measurements And Derivative Instruments [Abstract]</t>
  </si>
  <si>
    <t xml:space="preserve">NOTE 7 – FAIR VALUE MEASUREMENTS AND DERIVATIVE INSTRUMENTS
﻿
Fair Value Measurements
﻿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As of March 31, 2016 ,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March 31, 2016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
NOTE 7 – FAIR VALUE MEASUREMENTS AND DERIVATIVE INSTRUMENTS (CONTINUED)
﻿
Derivative Instruments
﻿
﻿
﻿
﻿
﻿
Estimated Fair Value
﻿ Hedged Debt
Type
Strike Rate
Index
Effective Date
Maturity Date
Notional Amount
March 31, 2016
December 31, 2015
﻿
﻿ Courtyard, LA Westside, Culver City, CA
Cap
3.000%
1-Month LIBOR + 3.00%
October 27, 2015
September 29, 2017 35,000
16
19
﻿ Hyatt, Union Square, New York, NY
Cap
3.000%
1-Month LIBOR + 2.30%
June 10, 2015
June 10, 2019 55,750
45
136
﻿ Hyatt, Union Square, New York, NY*
Cap
2.000%
1-Month LIBOR + 4.19%
April 9, 2013
April 9, 2016 55,000
-
-
﻿ Unsecured Term Loan
Swap
0.545%
1-Month LIBOR + 2.35%
November 5, 2012
November 5, 2016 100,000
(20)
84
﻿ Unsecured Term Loan
Swap
0.600%
1-Month LIBOR + 2.35%
December 18, 2012
November 5, 2016 50,000
(27)
18
﻿ Duane Street Hotel, New York, NY
Swap
0.933%
1-Month LIBOR + 4.50%
February 1, 2014
February 1, 2017 9,119
(29)
(21)
﻿ Hilton Garden Inn 52nd Street, New York, NY
Swap
1.152%
1-Month LIBOR + 2.90%
June 1, 2015
February 21, 2017 45,000
(239)
(215)
﻿
$ (254)
$ 21
﻿
* On June 10, 2015, we refinanced the debt associated with Hyatt Union Square. As a result, we entered into an interest rate cap
with a strike rate of 3.000%. The original interest rate cap matured on April 9, 2016 and was replaced by the aforementioned interest rate cap with a strike rate of 3.000%.
﻿
The fair value of certain swaps and our interest rate caps is included in other assets at March 31, 2016 and December 31, 201 5 and the fair value of certain of our interest rate swaps is included in accounts payable, accrued expenses and other liabilities at March 31, 2016 and December 31, 201 5 .
﻿
The net change in fair value of derivative instruments designated as cash flow hedges was a loss of $237 and $556 for the three months ended March 31, 2016 and 201 5 , respectively . These unrealized losses were reflected on our consolidated balance sheet in accumulated other comprehensive loss.
﻿
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179 of net unrealized losses and $339 of net unrealized gains from accumulated other comprehensive income as an increase /decrease to interest expense for the three months ended March 31, 2016 and 2015, respectively. For the next twelve months ending March 31, 2017 , the Company estimates that an additional $334 will be reclassified as an increase to interest expense.
﻿
Fair Value of Debt
﻿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March 31, 2016 , the carrying value and estimated fair value of the Company’s debt were $1,327,724 and $1,328,508 , respectively. As of December 31, 201 5 , the carrying value and estimated fair value of the Company’s debt were $1,169,377 and $1,170,901 , respectively. </t>
  </si>
  <si>
    <t>Share Based Payments [Abstract]</t>
  </si>
  <si>
    <t>NOTE 8 – SHARE BASED PAYMENTS
﻿
In May 2011, the Company established and our shareholders approved the Hersha Hospitality Trust 2012 Equity Incentive Plan (the “2012 Plan”) for the purpose of attracting and retaining executive officers, employees, trustees and other persons and entities that provide services to the Company.
﻿
Executives &amp; Employees
﻿
Annual Long Term Equity Incentive Programs
﻿
To further align the interests of the Company’s executives with those of shareholders, the Compensation Committee grants annual long term equity incentive awards that are both “performance based” and “time based.”
﻿
On March 17 , 201 6 , the Compensation Committee approved the 201 6 Annual Long Term Equity Incentive Program (“201 6 Annual EIP”) for the executive officers, pursuant to which the executive officers are eligible to earn equity awards in the form of stock awards or performance share awards issuable pursuant to the 2012 Plan (“LTIP Units”). LTIP Units are earned under the 2016 Annual EIP based on achieving a threshold, target or maximum level of performance in the performance of RevPAR growth in certain defined areas. The Company accounts for these grants as performance awards for which the Company assesses the probable achievement of the performance conditions at the end of each period. As of March 31, 2016 , no shares or LTIP Units have been issued in accordance with the 2012 Plan to the executive officers in settlement of 201 6 Annual EIP awards.
﻿
The following table is a summary of all unvested LTIP Units issued to executives:
﻿
﻿
﻿
﻿
Units Vested
Unearned Compensation
﻿ Issuance Date
LTIP Units Issued
Vesting Period
Vesting Schedule
March 31, 2016
December 31, 2015
March 31, 2016
December 31, 2015
﻿ March 30, 2016
﻿ (2015 Annual EIP)
183,396
3 years
25%/year (1)
45,847
-
$ 1,741
$
-
﻿ March 30, 2015
﻿ (2014 Annual EIP)
128,832
3 years
25%/year (1)
64,415
64,415
624
758
﻿ December 23, 2014
﻿ (2013 Annual EIP) (3)
83,993
3 years
25%/year (1)
83,992
83,992
130
173
﻿ December 23, 2014 (3)
258,899
5 years
33% Year 3, 4, 5 (2)
86,299
86,299
1,279
1,553
﻿
655,120
280,553
234,706
$ 3,774
$ 2,484
﻿
﻿
(1)
25% of the issued shares or LTIP Units vested immediately upon issuance. In general, the remaining shares or LTIP Units vest 25% on the first through third anniversaries of the end of the performance period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One-third of each award of LTIP Units vested or will vest on each of the third, fourth and fifth anniversaries of the date of issuance. Vesting will accelerate upon a change of control or if the relevant executive’s employment with the Company were to terminate for any reason other than for cause (as defined in the employment agreements).
NOTE 8 – SHARE BASED PAYMENTS (CONTINUED)
﻿
(3)
On December 23, 2014, the 2012 Plan was amended and restated to add LTIP Units as a type of award available under the 2012 Plan. On this date, the Compensation Committee approved an aggregate of 487,081 LTIP Units to certain executive officers. These executive officers forfeited an aggregate of 487,081 Class A Common Shares, all of which were unvested as of the grant date of the LTIP Units and previously awarded to the executive officers under the 2012 Plan as restricted stock awards. These LTIP Units are subject to the same time-based vesting conditions that applied to the forfeited restricted stock awards.
﻿
Stock based compensation expense related to the Annual Long Term Equity Incentive Program of $ 1,411 a nd $ 1,195 was incurred during the three months ended March 31, 2016 and 201 5 , respectively. Unea rned compensation related to the Annual Long Term Equity Incentive Program as of March 31, 2016 and December 31, 201 5 was $ 3,774 a nd $ 2,484 , respectively.
﻿
Compensation related to the grants and amortization of LTIP Units is included in Noncontrolling Interests on the Company’s Consolidated Balance Sheets and Consolidated Statements of Equity.
﻿
Multi-Year Long Term Equity Incentive Programs
﻿
On March 17, 2016, the Compensation Committee approved the 2016 Multi-Year Long Term Equity Incentive Program (“2016 Multi-Year EIP”). This program has a three-year performance period which commenced on January 1, 2016 and ends December 31, 2018. As of March 31, 2016, no shares or LTIP Units have been issued to the executive officers in settlement of 2016 Multi-Year EIP awards. Stock based compensation expense for the three months ended March 31, 2016 and 2015 was $0 and $23 , respectively.
﻿
The followin g table is a summary of the approved Multi-Year Long Term Equity Incentive Programs :
﻿
﻿
﻿
Units Vested
Unearned Compensation
﻿ Compensation Committee Approval Date
LTIP Units Issued
LTIP Issuance Date
Performance Period
March 31, 2016
December 31, 2015
March 31, 2016
December 31, 2015
﻿ March 18, 2015
$
$
﻿ (2015 Multi-Year EIP)
-
N/A
1/1/2015 to 12/31/2017
-
-
546
596
﻿ April 11, 2014
﻿ (2014 Multi-Year EIP)
-
N/A
1/1/2014 to 12/31/2016
-
-
495
567
﻿ April 15, 2013
﻿ (2013 Multi-Year EIP)
110,849
3/30/2016
1/1/2013 to 12/31/2015
55,424
-
445
385
﻿
110,849
55,424
-
$ 1,486
$ 1,548
﻿
The shares or LTIP Units issuable under the Multi-Year Long Term Incentive Programs, including the 2016 Multi-Year EIP, are based on the Company’s achievement of a certain level of (1) absolute total shareholder return ( 37.50% of the award), (2) relative total shareholder return as compared to the Company’s peer group ( 37.50% of the award), and (3) relative growth in revenue per available room compared to the Company’s peer group ( 25% of the award).
﻿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
Stock based compensation expe nse of $ 841 and $ 167 was recorded for the three months ended March 31, 2016 and 201 5 , respectively, for the Multi-Year Long Term Equity Incentive Programs. Unearned compensation related to the multi-year program as of March 31, 2016 and December 31, 201 5 , respectively, was $ 1,486 and $ 1,548 .
﻿
NOTE 8 – SHARE BASED PAYMENTS (CONTINUED)
﻿
Restricted Share Awards
﻿
In addition to stock based compensation expense related to awards to executives under the Multi-Year and Annual Long Term Equity Incentive Programs, stock based compensation expense related to restricted common shares issued to employees of the Company o f $ 122 and $ 88 was incurred during the three months ended March 31, 2016 and 201 5 , respectively. Unearned compensation related to the restricted share awards as of March 31, 2016 and December 31, 201 5 was $ 499 and $ 491 , respectively. The following table is a summary of all unvested s hare awards issued to employees under the 2012 Plan and prior to equity incentive plans:
﻿
﻿
﻿
Shares Vested
Unearned Compensation
﻿ Original Year of Issuance Date
Original Shares Issued
Range of Share Price on Date of Grant*
Vesting Period
Vesting Schedule
March 31, 2016
December 31, 2015
March 31, 2016
December 31, 2015
﻿ 2016
6,261
$
21.11
2 years
50% /year
-
-
$ 132
$
-
﻿ 2015
23,492
21.76 -28.09
2 -4 years
25 -50% /year
600
600
339
419
﻿ 2014
11,455
26.00 -27.00
2 years
50% /year
6,619
6,619
21
54
﻿ 2013
11,899
22.56
2 -4 years
25 -50% /year
11,199
11,199
3
7
﻿ 2012
13,646
21.12
2 -4 years
25 -50% /year
12,445
12,445
4
11
﻿ Total
66,753
30,863
30,863
$ 499
$ 491
﻿
*Original share price on date of grants prior to June 22, 2015 was multiplied by four to account for the reverse share split which occurred on June 22, 2015. See “Note 1 – Basis of Presentation” for more information.
﻿
Trustees
﻿
Annual Retainer
﻿
The Compensation Committee approved a program that allows the Company’s trustees to make a voluntary election to receive any portion of the annual cash retainer in the form of common equity valued at a 25% premium to the cash that would have been received. On March 30, 201 6, we issued 5,289 shares which do not fully vest until December 31, 201 6 . Compensation expense for the three months ended March 31, 2016 and 2015 under this program was not material. The following table is a summary of all unvested share awards issued to trustees in lieu of an annual cash retainer:
﻿
﻿
﻿
﻿
﻿
Unearned Compensation
﻿ Original Issuance Date
Shares Issued
Share Price on Date of Grant
Vesting Period
Vesting Schedule
March 31, 2016
December 31, 2015
﻿ March 30, 2016
5,289
$ 21.11
1 year
100%
$ 112
$
-
﻿
NOTE 8 – SHARE BASED PAYMENTS (CONTINUED)
﻿
Multi-Year Long-Term Equity Incentives
﻿
Compensation expense for the multi-year long term incentive plans for the Company’s trustees incurred for the three months ended March 31, 2016 and 201 5 w as $ 15 for both periods. Une arned compensation related to the multi-year long term equity incentives was $ 104 and $ 67 as of March 31, 2016 and December 31, 201 5 , respectively.
﻿
The following table is a summary of all unvested share awards issued to trustees under the 2012 Plan and prior to equity incentive plans:
﻿
﻿
﻿
﻿
Shares Vested
Unearned Compensation
﻿ Original Issuance Date
Shares Issued
Vesting Period
Vesting Schedule
March 31, 2016
December 31, 2015
March 31, 2016
December 31, 2015
﻿ March 30, 2016
2,500
3 years
33%/year
-
-
$ 48
$
-
﻿ December 30, 2014
2,500
3 years
33% /year
835
835
42
48
﻿ December 27, 2013
3,000
3 years
33% /year
2,170
2,170
14
19
﻿
3,005
3,005
$ 104
$ 67
﻿
﻿
Non-employees
﻿
The Company issues share based awards as compensation to non-employees for services provided to the Company consisting primarily of restricted common sh ares. The Company recorded stock based compensation expense o f $ 17 an d $ 51 for the three months ended March 31, 2016 and 2015, respectively. Unearned compensation related to the restricted share awards as of March 31, 2016 and December 31, 201 5 was $ 248 and $ 90 , respectively. The following table is a summary of all unvested share awards issued to non-em ployees under the 2012 Plan:
﻿
﻿
﻿
﻿
﻿
Shares Vested
Unearned Compensation
﻿ Original Issuance Date
Shares Issued
Share Price on Date of Grant*
Vesting Period
Vesting Schedule
March 31, 2016
December 31, 2015
March 31, 2016
December 31, 2015
﻿ March 30, 2016
7,500
$ 21.11
2 years
50% /year
-
-
$ 158
$
-
﻿ March 27, 2015
7,438
$ 25.88
2 years
50% /year
3,762
3,762
90
90
﻿ Total
14,938
3,762
3,762
$ 248
$ 90
﻿
*Original share price on date of grants prior to June 22, 2015 was multiplied by four to account for the reverse share split which occurred on June 22, 2015. See “Note 1 – Basis of Presentation” for more information.</t>
  </si>
  <si>
    <t>Earnings Per Share</t>
  </si>
  <si>
    <t>Earnings Per Share [Abstract]</t>
  </si>
  <si>
    <t xml:space="preserve">NOTE 9 – EARNINGS PER SHARE
﻿
The following table is a reconciliation of the income or loss (numerator) and the weighted average shares (denominator) used in the calculation of basic and diluted earnings per common share. The computation of basic and diluted earnings per share is presented below.
﻿
﻿
﻿
﻿
﻿
Three Months Ended March 31,
﻿
2016
2015
﻿ NUMERATOR:
﻿ Basic and Diluted*
﻿ Loss from Continuing Operations
$ (8,419)
$ (4,389)
﻿ Loss from Continuing Operations allocated to Noncontrolling Interests
687
443
﻿ Distributions to Preferred Shareholders
(3,589)
(3,589)
﻿ Dividends Paid on Unvested Restricted Shares and LTIP Units
(144)
(141)
﻿ Net Loss attributable to Common Shareholders
$ (11,465)
$ (7,676)
﻿
﻿ DENOMINATOR:
﻿ Weighted average number of common shares - basic
44,379,327
49,582,790
﻿ Weighted average number of common shares - diluted
44,379,327
49,582,790
﻿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from continuing operations applicable to common shareholders. </t>
  </si>
  <si>
    <t>Cash Flow Disclosures And Non Cash Investing And Financing Activities</t>
  </si>
  <si>
    <t>Cash Flow Disclosures And Non Cash Investing And Financing Activities [Abstract]</t>
  </si>
  <si>
    <t xml:space="preserve">NOTE 1 0 – CASH FLOW DISCLOSURES AND NON CASH INVESTING AND FINANCING ACTIVITIES
﻿
Interest paid during the three months ended March 31, 2016 and 201 5 totaled $11,495 and $ 9,766 , respectively . The following non-cash investing and financing activities occurred during 201 6 and 201 5 :
﻿
﻿
﻿
﻿
﻿
﻿
﻿
﻿
﻿
﻿
﻿
2016
2015
﻿ Common Shares issued as part of the Dividend Reinvestment Plan
$ 15
$ 15
﻿ Acquisition of hotel properties:
﻿ Debt assumed, including premium
14,750
-
﻿ Deposit paid in prior period towards acquisition which closed in current period
5,000
﻿ Cash paid for income taxes
201
﻿ Accrued payables for fixed assets placed into service
1,158
-
﻿
﻿ </t>
  </si>
  <si>
    <t>Basis Of Presentation (Policies)</t>
  </si>
  <si>
    <t>Noncontrolling Interest</t>
  </si>
  <si>
    <t xml:space="preserve">Noncontrolling Interest
﻿
We classify the noncontrolling interests of our consolidated variable interest entity, common units of limited partnership interest in HHLP (“Common Units”), and LTIP Units as equity. LTIP Units are a special class of limited partnership interest in the Operating Partnership that are convertible into Common Units under certain circumstances. The noncontrolling interest of Common Units totaled $34,608 as of March 31, 2016 and $31,876 as of December 31, 2015. As of March 31, 2016, there were 2,613,546 Common Units outstanding with a fair market value of $55,773 , based on the price per share of our common shares on the NYSE on such date. In accordance with the partnership agreement of HHLP, holders of these units may redeem them for cash unless we, in our sole and absolute discretion, elect to issue common shares on a one-for-one basis in lieu of paying cash.
Net income or loss attributed to Common Units, as well as the net income or loss related to the noncontrolling interests of our consolidated variable interest entity, is included in net income or loss but excluded from net income or loss applicable to common shareholders in the consolidated statements of operations. </t>
  </si>
  <si>
    <t>Shareholders' Equity</t>
  </si>
  <si>
    <t xml:space="preserve">Shareholders’ Equity
﻿
Terms of the Series B and Series C Preferred Shares outstanding at March 31, 2016 and December 31, 2015 are summarized as follows:
﻿
﻿
﻿
﻿
Dividend Per Share
﻿
Shares Outstanding
Three Months Ended March 31,
﻿ Series
March 31, 2016
December 31, 2015
Aggregate Liquidation Preference
Distribution Rate
2016
2015
﻿
﻿ Series B
4,600,000
4,600,000
$ 115,000
8.000%
$ 0.5000
$ 0.5000
﻿ Series C
3,000,000
3,000,000
75,000
6.875%
0.4297
0.4297
﻿ Total
7,600,000
7,600,000
﻿
In May 2015, our Board of Trustees approved a reverse share split of our issued and outstanding common shares and Common Units and LTIP Units at a ratio of 1-for-4. This reverse share split converted every four issued and outstanding common shares into one common share. The reverse share split was effective as of 5:00 PM Eastern time on June 22, 2015. As a result of the reverse share split, the number of outstanding common shares was reduced from 191,079,951 to 47,769,961 shares and the number of outstanding Common Units and LTIP Units was reduced from 9,313,063 to 2,328,276 units. In addition, the second quarter 2015 dividend was adjusted to $0.28 per common share from the previously announced $0.07 per common share. All common share, Common Unit and LTIP Units and per share data related to these classes of equity have been updated in this Quarterly Report on Form 10-Q to reflect this share split for all periods presented.
﻿
In October 2015, our Board of Trustees authorized a new share repurchase program for up to $100,000 of common shares which commenced upon the completion of the previous program. The new program will expire on December 31, 2016 unless extended by the Board of Trustees. We may seek Board of Trustee approval to increase the 2016 authorization. For the three months ended March 31, 2016, the Company repurchased 116,257 common shares for an aggregate purchase price of $2,314 . Upon repurchase by the Company, these common shares ceased to be outstanding and became authorized but unissued common shares. </t>
  </si>
  <si>
    <t>New Accounting Pronouncements</t>
  </si>
  <si>
    <t xml:space="preserve">New Accounting Pronouncements
﻿
We adopted ASU No. 2015-03, Simplifying the Presentation of Debt Issuance Costs, on January 1, 2016. This standard requires debt issuance costs to be presented on the balance sheet as a direct deduction from the associated debt liability. Previously, debt issuance costs were recorded as an asset. The issuance costs will continue to be amortized over the life of the debt instrument and recorded in interest expense, as they were prior to the new standard. As part of this adoption, debt issuance costs are now included as an offset to the mortgages, unsecured term loan and unsecured notes payable line items on the consolidated balance sheets for all periods presented. For full reclassification amounts, see “Note 5 – Debt”.
﻿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Early adoption is permitted, but not prior to the original effective date of January 1, 2017. The standard permits the use of either the retrospective or cumulative effect transition method. The Company is evaluating the effect that ASU No. 2014-09 will have on its consolidated financial statements and related disclosures. We do not believe it will have a material impact on the Company’s financial statements. </t>
  </si>
  <si>
    <t>Reclassification</t>
  </si>
  <si>
    <t xml:space="preserve">Reclassification
﻿
Certain amounts in the prior year financial statements have been reclassified to conform to the current year presentation. </t>
  </si>
  <si>
    <t>Basis Of Presentation (Tables)</t>
  </si>
  <si>
    <t>Schedule Of Preferred Stock</t>
  </si>
  <si>
    <t xml:space="preserve">﻿
﻿
﻿
Dividend Per Share
﻿
Shares Outstanding
Three Months Ended March 31,
﻿ Series
March 31, 2016
December 31, 2015
Aggregate Liquidation Preference
Distribution Rate
2016
2015
﻿
﻿ Series B
4,600,000
4,600,000
$ 115,000
8.000%
$ 0.5000
$ 0.5000
﻿ Series C
3,000,000
3,000,000
75,000
6.875%
0.4297
0.4297
﻿ Total
7,600,000
7,600,000
﻿ </t>
  </si>
  <si>
    <t>Investment In Hotel Properties (Tables)</t>
  </si>
  <si>
    <t xml:space="preserve">﻿
﻿
﻿
March 31, 2016
December 31, 2015
﻿
﻿ Land
$ 465,102
$ 480,874
﻿ Buildings and Improvements
1,371,230
1,518,565
﻿ Furniture, Fixtures and Equipment
214,744
227,527
﻿
2,051,076
2,226,966
﻿
﻿ Less Accumulated Depreciation
(348,185)
(395,847)
﻿
﻿ Total Investment in Hotel Properties
$ 1,702,891
$ 1,831,119
﻿ </t>
  </si>
  <si>
    <t>Wholly Owned Hotel Properties Acquired</t>
  </si>
  <si>
    <t xml:space="preserve">﻿
﻿
﻿ Hotel
Acquisition Date
Land
Buildings and Improvements
Furniture Fixtures and Equipment
Other Intangibles
Loan Costs
Total Purchase Price
Assumption of Debt
﻿ Sanctuary Beach Resort, Marina, CA
1/28/2016
$ 20,014
$ 17,093
$ 2,369
$
-
$ 198
$ 39,674
$ 14,750
*
﻿ Hilton Garden Inn M Street, Washington, DC
3/9/2016
30,131
65,971
9,621
874
**
-
106,597
-
﻿ TOTAL
$ 50,145
$ 83,064
$ 11,990
$ 874
$ 198
$ 146,271
$ 14,750
﻿
*Assumption of debt includes a $50 premium resulting from the determination that the stated rate of interest is above market rates on the date of acquisition
﻿
**Includes a n intangible asset for a lease-in-place of $648 , advance bookings of $76 a nd franchise fees of $150 .
﻿
Acquisition-related costs, such as due diligence, legal and accounting fees, are not capitalized or applied in determining the fair value of the above acquired assets. During the three months ended March 31, 2016 , we paid $1,410 in acquisition costs related to the above acquired assets. </t>
  </si>
  <si>
    <t>Results Of Operations For Hotels Acquired With 100% Interest</t>
  </si>
  <si>
    <t xml:space="preserve">﻿
﻿
﻿
Three Months Ended March 31,
﻿
2016
﻿ Hotel
Revenue
Net Income
﻿ Sanctuary Beach Resort, Marina, CA
$ 902
$ 263
﻿ Hilton Garden Inn M Street, Washington, DC
1,230
491
﻿ Total
$ 2,132
$ 754
﻿ </t>
  </si>
  <si>
    <t>Assets Held For Sale</t>
  </si>
  <si>
    <t xml:space="preserve">﻿
﻿
﻿
March 31, 2016
﻿
﻿ Land
$ 65,916
﻿ Buildings and Improvements
236,830
﻿ Furniture, Fixtures and Equipment
29,596
﻿
332,342
﻿
﻿ Less: Accumulated Depreciation &amp; Amortization
(67,558)
﻿
﻿ Assets Held for Sale
$ 264,784
﻿
﻿ Liabilities Related to Assets Held for Sale
$ 55,203
﻿ </t>
  </si>
  <si>
    <t>Condensed Pro Forma Financial Data</t>
  </si>
  <si>
    <t xml:space="preserve">﻿
﻿
﻿
Three Months Ended March 31,
﻿
2016
2015
﻿ Pro Forma Total Revenues
$ 110,325
$ 100,833
﻿
﻿ Pro Forma Net Loss
(6,192)
(3,948)
﻿ Loss Allocated to Noncontrolling Interest
588
427
﻿ Preferred Distributions
(3,589)
(3,589)
﻿ Pro Forma Loss Applicable to Common Shareholders
$ (9,193)
$ (7,110)
﻿
﻿ Pro Forma Loss Applicable to Common Shareholders per Common Share
﻿ Basic
$ (0.21)
$ (0.14)
﻿ Diluted
$ (0.21)
$ (0.14)
﻿
﻿ Weighted Average Common Shares Outstanding
﻿ Basic
44,379,327
49,582,790
﻿ Diluted
44,379,327
49,582,790
﻿ </t>
  </si>
  <si>
    <t>Investment In Unconsolidated Joint Ventures (Tables)</t>
  </si>
  <si>
    <t xml:space="preserve">﻿
﻿
﻿
Percent
Preferred
March 31,
December 31,
﻿ Joint Venture
Hotel Properties
Owned
Return
2016
2015
﻿
﻿ SB Partners, LLC
Holiday Inn Express, South Boston, MA
50.0%
N/A
$ 656
$ 795
﻿ Hiren Boston, LLC
Courtyard by Marriott, South Boston, MA
50.0%
N/A
4,256
4,499
﻿ Mystic Partners, LLC
Hilton and Marriott branded hotels in CT
8.8% -66.7%
8.5% non-cumulative
4,941
5,022
﻿
$ 9,853
$ 10,316
﻿ </t>
  </si>
  <si>
    <t>Income Or Loss From Unconsolidated Joint Ventures</t>
  </si>
  <si>
    <t xml:space="preserve">﻿
﻿
﻿
﻿
Three Months Ended March 31,
﻿
2016
2015
﻿ SB Partners, LLC
$ (39)
$ (90)
﻿ Hiren Boston, LLC
(93)
(109)
﻿ Mystic Partners, LLC
(82)
(75)
﻿ Loss from Unconsolidated Joint Venture Investments
$ (214)
$ (274)
﻿ </t>
  </si>
  <si>
    <t>Summary Financial Information Related To Unconsolidated Joint Ventures</t>
  </si>
  <si>
    <t xml:space="preserve">﻿
﻿
﻿ Balance Sheets
﻿
March 31,
December 31,
﻿
2016
2015
﻿ Assets
﻿ Investment in Hotel Properties, Net
$ 105,229
$ 105,354
﻿ Other Assets
14,723
15,558
﻿ Total Assets
$ 119,952
$ 120,912
﻿
﻿ Liabilities and Equity
﻿ Mortgages and Notes Payable
$ 112,612
$ 113,532
﻿ Other Liabilities
32,413
30,575
﻿ Equity:
﻿ Hersha Hospitality Trust
22,354
22,698
﻿ Joint Venture Partner(s)
(47,427)
(45,893)
﻿ Total Equity
(25,073)
(23,195)
﻿
﻿ Total Liabilities and Equity
$ 119,952
$ 120,912
﻿
﻿
﻿
﻿
﻿
﻿ Statements of Operations
﻿
﻿
Three Months Ended March 31,
﻿
2016
2015
﻿ Room Revenue
$ 12,380
$ 12,682
﻿ Other Revenue
4,702
5,069
﻿ Operating Expenses
(12,884)
(13,193)
﻿ Lease Expense
(305)
(276)
﻿ Property Taxes and Insurance
(761)
(755)
﻿ General and Administrative
(1,232)
(1,406)
﻿ Depreciation and Amortization
(1,673)
(1,566)
﻿ Interest Expense
(1,606)
(1,622)
﻿ Gain/(Loss) allocated to Noncontrolling Interests
33
(24)
﻿ Net Loss
$ (1,346)
$ (1,091)
﻿ </t>
  </si>
  <si>
    <t>Reconciliation Of Share In Unconsolidated Joint Ventures' Equity In Investment In Unconsolidated Joint Ventures</t>
  </si>
  <si>
    <t xml:space="preserve">﻿
﻿
﻿
﻿
﻿
March 31,
December 31,
﻿
2016
2015
﻿ Company's share of equity recorded on the joint ventures' financial statements
$ 22,354
$ 22,698
﻿ Adjustment to reconcile the Company's share of equity recorded on the joint ventures' financial statements to our investment in unconsolidated joint ventures (1)
(12,501)
(12,382)
﻿ Investment in Unconsolidated Joint Ventures
$ 9,853
$ 10,316
﻿
(1) Adjustment to reconcile the Company's share of equity recorded on the joint ventures' financial statements to our investment in unconsolidated joint ventures consists of the following:
﻿
·
cumulative impairment of the Company’s investment in joint ventures not reflected on the joint ventures' financial statements;
·
the Company’s basis in the investment in joint ventures not recorded on the joint ventures' financial statements; and
accumulated amortization of the Company’s equity in joint ventures that reflects the Company’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s consolidated statement of operations). </t>
  </si>
  <si>
    <t>Other Assets (Tables)</t>
  </si>
  <si>
    <t xml:space="preserve">﻿
﻿
﻿
March 31, 2016
December 31, 2015
﻿
﻿ Investment in Statutory Trusts
1,548
1,548
﻿ Prepaid Expenses
10,188
14,434
﻿ Deferred Tax Asset, Net of Valuation Allowance of $804
14,590
14,590
﻿ Other
9,803
9,386
﻿
$ 36,129
$ 39,958
﻿ </t>
  </si>
  <si>
    <t>Debt (Tables)</t>
  </si>
  <si>
    <t>Schedule Of Mortgages Payable</t>
  </si>
  <si>
    <t xml:space="preserve">﻿
﻿
March 31, 2016
December 31, 2015
﻿ Mortgage Indebtedness
$ 496,063
$ 545,036
﻿ Net Unamortized Premium
3,208
3,503
﻿ Net Unamortized Deferred Financing Costs
(3,667)
(3,880)
﻿
$ 495,604
$ 544,659
﻿
﻿ Liabilities Related to Hotel Assets Held for Sale
$ 55,203
$
-
﻿ </t>
  </si>
  <si>
    <t>Summary Of The Balances Outstanding And Interest Rate Spread</t>
  </si>
  <si>
    <t xml:space="preserve">﻿
﻿
Outstanding Balance
﻿ Borrowing
Spread
March 31, 2016
December 31, 2015
﻿ Line of Credit
1.70% to 2.45%
$ 178,550
$ 27,000
﻿ First Term Loan
1.60% to 2.35%
250,000
250,000
﻿ Second Term Loan
1.50% to 2.25%
300,000
300,000
﻿ </t>
  </si>
  <si>
    <t>Fair Value Measurements And Derivative Instruments (Tables)</t>
  </si>
  <si>
    <t>Fair Value Of Interest Rate Swaps And Caps</t>
  </si>
  <si>
    <t xml:space="preserve">﻿
﻿
﻿
Estimated Fair Value
﻿ Hedged Debt
Type
Strike Rate
Index
Effective Date
Maturity Date
Notional Amount
March 31, 2016
December 31, 2015
﻿
﻿ Courtyard, LA Westside, Culver City, CA
Cap
3.000%
1-Month LIBOR + 3.00%
October 27, 2015
September 29, 2017 35,000
16
19
﻿ Hyatt, Union Square, New York, NY
Cap
3.000%
1-Month LIBOR + 2.30%
June 10, 2015
June 10, 2019 55,750
45
136
﻿ Hyatt, Union Square, New York, NY*
Cap
2.000%
1-Month LIBOR + 4.19%
April 9, 2013
April 9, 2016 55,000
-
-
﻿ Unsecured Term Loan
Swap
0.545%
1-Month LIBOR + 2.35%
November 5, 2012
November 5, 2016 100,000
(20)
84
﻿ Unsecured Term Loan
Swap
0.600%
1-Month LIBOR + 2.35%
December 18, 2012
November 5, 2016 50,000
(27)
18
﻿ Duane Street Hotel, New York, NY
Swap
0.933%
1-Month LIBOR + 4.50%
February 1, 2014
February 1, 2017 9,119
(29)
(21)
﻿ Hilton Garden Inn 52nd Street, New York, NY
Swap
1.152%
1-Month LIBOR + 2.90%
June 1, 2015
February 21, 2017 45,000
(239)
(215)
﻿
$ (254)
$ 21
﻿
* On June 10, 2015, we refinanced the debt associated with Hyatt Union Square. As a result, we entered into an interest rate cap
with a strike rate of 3.000%. The original interest rate cap matured on April 9, 2016 and was replaced by the aforementioned interest rate cap with a strike rate of 3.000%.
﻿ </t>
  </si>
  <si>
    <t>Share Based Payments (Tables)</t>
  </si>
  <si>
    <t>Summary Of Unvested Share Awards Issued To Nonemployees</t>
  </si>
  <si>
    <t xml:space="preserve">﻿
﻿
﻿
Shares Vested
Unearned Compensation
﻿ Original Issuance Date
Shares Issued
Share Price on Date of Grant*
Vesting Period
Vesting Schedule
March 31, 2016
December 31, 2015
March 31, 2016
December 31, 2015
﻿ March 30, 2016
7,500
$ 21.11
2 years
50% /year
-
-
$ 158
$
-
﻿ March 27, 2015
7,438
$ 25.88
2 years
50% /year
3,762
3,762
90
90
﻿ Total
14,938
3,762
3,762
$ 248
$ 90
﻿
*Original share price on date of grants prior to June 22, 2015 was multiplied by four to account for the reverse share split which occurred on June 22, 2015. See “Note 1 – Basis of Presentation” for more information. </t>
  </si>
  <si>
    <t>Multi-year LTIP Trustee [Member]</t>
  </si>
  <si>
    <t>Summary Of Unvested Share Awards Issued To Trustees</t>
  </si>
  <si>
    <t xml:space="preserve">﻿
﻿
Shares Vested
Unearned Compensation
﻿ Original Issuance Date
Shares Issued
Vesting Period
Vesting Schedule
March 31, 2016
December 31, 2015
March 31, 2016
December 31, 2015
﻿ March 30, 2016
2,500
3 years
33%/year
-
-
$ 48
$
-
﻿ December 30, 2014
2,500
3 years
33% /year
835
835
42
48
﻿ December 27, 2013
3,000
3 years
33% /year
2,170
2,170
14
19
﻿
3,005
3,005
$ 104
$ 67
﻿
﻿ </t>
  </si>
  <si>
    <t>Multi-Year LTIP [Member]</t>
  </si>
  <si>
    <t>Summary Of Unvested Share Awards Issued To Executives</t>
  </si>
  <si>
    <t xml:space="preserve">﻿
﻿
Units Vested
Unearned Compensation
﻿ Compensation Committee Approval Date
LTIP Units Issued
LTIP Issuance Date
Performance Period
March 31, 2016
December 31, 2015
March 31, 2016
December 31, 2015
﻿ March 18, 2015
$
$
﻿ (2015 Multi-Year EIP)
-
N/A
1/1/2015 to 12/31/2017
-
-
546
596
﻿ April 11, 2014
﻿ (2014 Multi-Year EIP)
-
N/A
1/1/2014 to 12/31/2016
-
-
495
567
﻿ April 15, 2013
﻿ (2013 Multi-Year EIP)
110,849
3/30/2016
1/1/2013 to 12/31/2015
55,424
-
445
385
﻿
110,849
55,424
-
$ 1,486
$ 1,548
﻿ </t>
  </si>
  <si>
    <t>LTIP Units [Member]</t>
  </si>
  <si>
    <t xml:space="preserve">﻿
﻿
Units Vested
Unearned Compensation
﻿ Issuance Date
LTIP Units Issued
Vesting Period
Vesting Schedule
March 31, 2016
December 31, 2015
March 31, 2016
December 31, 2015
﻿ March 30, 2016
﻿ (2015 Annual EIP)
183,396
3 years
25%/year (1)
45,847
-
$ 1,741
$
-
﻿ March 30, 2015
﻿ (2014 Annual EIP)
128,832
3 years
25%/year (1)
64,415
64,415
624
758
﻿ December 23, 2014
﻿ (2013 Annual EIP) (3)
83,993
3 years
25%/year (1)
83,992
83,992
130
173
﻿ December 23, 2014 (3)
258,899
5 years
33% Year 3, 4, 5 (2)
86,299
86,299
1,279
1,553
﻿
655,120
280,553
234,706
$ 3,774
$ 2,484
﻿
﻿
(1)
25% of the issued shares or LTIP Units vested immediately upon issuance. In general, the remaining shares or LTIP Units vest 25% on the first through third anniversaries of the end of the performance period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One-third of each award of LTIP Units vested or will vest on each of the third, fourth and fifth anniversaries of the date of issuance. Vesting will accelerate upon a change of control or if the relevant executive’s employment with the Company were to terminate for any reason other than for cause (as defined in the employment agreements).
NOTE 8 – SHARE BASED PAYMENTS (CONTINUED)
﻿
(3)
On December 23, 2014, the 2012 Plan was amended and restated to add LTIP Units as a type of award available under the 2012 Plan. On this date, the Compensation Committee approved an aggregate of 487,081 LTIP Units to certain executive officers. These executive officers forfeited an aggregate of 487,081 Class A Common Shares, all of which were unvested as of the grant date of the LTIP Units and previously awarded to the executive officers under the 2012 Plan as restricted stock awards. These LTIP Units are subject to the same time-based vesting conditions that applied to the forfeited restricted stock awards. </t>
  </si>
  <si>
    <t>Restricted Share Awards [Member]</t>
  </si>
  <si>
    <t xml:space="preserve">﻿
﻿
Shares Vested
Unearned Compensation
﻿ Original Year of Issuance Date
Original Shares Issued
Range of Share Price on Date of Grant*
Vesting Period
Vesting Schedule
March 31, 2016
December 31, 2015
March 31, 2016
December 31, 2015
﻿ 2016
6,261
$
21.11
2 years
50% /year
-
-
$ 132
$
-
﻿ 2015
23,492
21.76 -28.09
2 -4 years
25 -50% /year
600
600
339
419
﻿ 2014
11,455
26.00 -27.00
2 years
50% /year
6,619
6,619
21
54
﻿ 2013
11,899
22.56
2 -4 years
25 -50% /year
11,199
11,199
3
7
﻿ 2012
13,646
21.12
2 -4 years
25 -50% /year
12,445
12,445
4
11
﻿ Total
66,753
30,863
30,863
$ 499
$ 491
﻿
*Original share price on date of grants prior to June 22, 2015 was multiplied by four to account for the reverse share split which occurred on June 22, 2015. See “Note 1 – Basis of Presentation” for more information. </t>
  </si>
  <si>
    <t>Annual Retainer [Member]</t>
  </si>
  <si>
    <t xml:space="preserve">﻿
﻿
﻿
Unearned Compensation
﻿ Original Issuance Date
Shares Issued
Share Price on Date of Grant
Vesting Period
Vesting Schedule
March 31, 2016
December 31, 2015
﻿ March 30, 2016
5,289
$ 21.11
1 year
100%
$ 112
$
-
﻿ </t>
  </si>
  <si>
    <t>Earnings Per Share (Tables)</t>
  </si>
  <si>
    <t>Reconciliation Of Earnings Per Share</t>
  </si>
  <si>
    <t xml:space="preserve">﻿
﻿
﻿
﻿
Three Months Ended March 31,
﻿
2016
2015
﻿ NUMERATOR:
﻿ Basic and Diluted*
﻿ Loss from Continuing Operations
$ (8,419)
$ (4,389)
﻿ Loss from Continuing Operations allocated to Noncontrolling Interests
687
443
﻿ Distributions to Preferred Shareholders
(3,589)
(3,589)
﻿ Dividends Paid on Unvested Restricted Shares and LTIP Units
(144)
(141)
﻿ Net Loss attributable to Common Shareholders
$ (11,465)
$ (7,676)
﻿
﻿ DENOMINATOR:
﻿ Weighted average number of common shares - basic
44,379,327
49,582,790
﻿ Weighted average number of common shares - diluted
44,379,327
49,582,790
﻿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from continuing operations applicable to common shareholders. </t>
  </si>
  <si>
    <t>Cash Flow Disclosures And Non Cash Investing And Financing Activities (Tables)</t>
  </si>
  <si>
    <t>Non-cash Investing And Financing Activities</t>
  </si>
  <si>
    <t xml:space="preserve">﻿
﻿
2016
2015
﻿ Common Shares issued as part of the Dividend Reinvestment Plan
$ 15
$ 15
﻿ Acquisition of hotel properties:
﻿ Debt assumed, including premium
14,750
-
﻿ Deposit paid in prior period towards acquisition which closed in current period
5,000
﻿ Cash paid for income taxes
201
﻿ Accrued payables for fixed assets placed into service
1,158
-
﻿ </t>
  </si>
  <si>
    <t>Basis Of Presentation (Narrative) (Details) - USD ($) $ / shares in Units, $ in Thousands</t>
  </si>
  <si>
    <t>1 Months Ended</t>
  </si>
  <si>
    <t>Jun. 22, 2015</t>
  </si>
  <si>
    <t>Jun. 21, 2015</t>
  </si>
  <si>
    <t>Feb. 28, 2015</t>
  </si>
  <si>
    <t>Noncontrolling Interest [Abstract]</t>
  </si>
  <si>
    <t>Noncontrolling interests in Nonredeemable Common Units</t>
  </si>
  <si>
    <t>Shareholders' Equity [Abstract]</t>
  </si>
  <si>
    <t>Stockholders' Equity Note, Stock Split, Conversion Ratio</t>
  </si>
  <si>
    <t>Stock Repurchase Program, Authorized Amount</t>
  </si>
  <si>
    <t>Treasury Stock, Shares, Acquired</t>
  </si>
  <si>
    <t>Hersha Hospitality Limited Partnership [Member]</t>
  </si>
  <si>
    <t>Class of Stock [Line Items]</t>
  </si>
  <si>
    <t>Approximate ownership percentage in the Partnership (in hundredths)</t>
  </si>
  <si>
    <t>94.40%</t>
  </si>
  <si>
    <t>General partnership interest (in hundredths)</t>
  </si>
  <si>
    <t>1.00%</t>
  </si>
  <si>
    <t>Nonredeemable common units outstanding (in shares)</t>
  </si>
  <si>
    <t>Fair market value of nonredeemable common units</t>
  </si>
  <si>
    <t>Distribution Rate</t>
  </si>
  <si>
    <t>6.875%</t>
  </si>
  <si>
    <t>Basis Of Presentation (Schedule Of Preferred Stock) (Details) - USD ($) $ / shares in Units, $ in Thousands</t>
  </si>
  <si>
    <t>Shares Outstanding</t>
  </si>
  <si>
    <t>Aggregate Liquidation Preference</t>
  </si>
  <si>
    <t>8.00%</t>
  </si>
  <si>
    <t>Dividend Per Share</t>
  </si>
  <si>
    <t>Investment In Hotel Properties (Narrative) (Details)</t>
  </si>
  <si>
    <t>Feb. 04, 2016USD ($)property</t>
  </si>
  <si>
    <t>Feb. 04, 2016USD ($)property$ / roomroom</t>
  </si>
  <si>
    <t>Mar. 31, 2016USD ($)</t>
  </si>
  <si>
    <t>Dec. 31, 2015USD ($)</t>
  </si>
  <si>
    <t>Business Acquisition [Line Items]</t>
  </si>
  <si>
    <t>Acquisition costs</t>
  </si>
  <si>
    <t>Revenue</t>
  </si>
  <si>
    <t>Net Income (Loss)</t>
  </si>
  <si>
    <t>Assumption of Debt</t>
  </si>
  <si>
    <t>Total Purchase Price</t>
  </si>
  <si>
    <t>Investment in hotel properties</t>
  </si>
  <si>
    <t>Assets Related To Hotel Assets Held for Sale</t>
  </si>
  <si>
    <t>Limited Service Hotels In Manhattan [Member] | Cindat Capital Management Limited [Member]</t>
  </si>
  <si>
    <t>Number of Real Estate Properties | property</t>
  </si>
  <si>
    <t>Number of hotel rooms | room</t>
  </si>
  <si>
    <t>Sale Agreement, Total Purchase Price</t>
  </si>
  <si>
    <t>Sale Agreement, Total Purchase Price, Per Key | $ / room</t>
  </si>
  <si>
    <t>Preferred Joint Venture Partner, Ownership Percentage</t>
  </si>
  <si>
    <t>70.00%</t>
  </si>
  <si>
    <t>Percent owned (in hundredths)</t>
  </si>
  <si>
    <t>30.00%</t>
  </si>
  <si>
    <t>Non-cumulative Return</t>
  </si>
  <si>
    <t>9.00%</t>
  </si>
  <si>
    <t>Percentage of remaining price, contributed in cash</t>
  </si>
  <si>
    <t>Sanctuary Beach Resort, Marina, CA and Hilton Garden Inn M Street, Washington, DC [Member]</t>
  </si>
  <si>
    <t>Investment In Hotel Properties (Investment In Hotel Properties) (Details) - USD ($) $ in Thousands</t>
  </si>
  <si>
    <t>Total investment in hotel properties, gross</t>
  </si>
  <si>
    <t>Less accumulated depreciation</t>
  </si>
  <si>
    <t>Total investment in hotel properties, net</t>
  </si>
  <si>
    <t>Land [Member]</t>
  </si>
  <si>
    <t>Building and Improvements [Member]</t>
  </si>
  <si>
    <t>Furniture, Fixtures And Equipment [Member]</t>
  </si>
  <si>
    <t>Investment In Hotel Properties (Wholly Owned Hotel Properties Acquired) (Details) $ in Thousands</t>
  </si>
  <si>
    <t>Other Intangibles [Member]</t>
  </si>
  <si>
    <t>Loan Costs [Member]</t>
  </si>
  <si>
    <t>Sanctuary Beach Resort, Marina, CA [Member]</t>
  </si>
  <si>
    <t>Acquisition Date</t>
  </si>
  <si>
    <t>Jan. 28,
		2016</t>
  </si>
  <si>
    <t>Premium on debt assumed</t>
  </si>
  <si>
    <t>Sanctuary Beach Resort, Marina, CA [Member] | Loan Costs [Member]</t>
  </si>
  <si>
    <t>Sanctuary Beach Resort, Marina, CA [Member] | Land [Member]</t>
  </si>
  <si>
    <t>Sanctuary Beach Resort, Marina, CA [Member] | Building and Improvements [Member]</t>
  </si>
  <si>
    <t>Sanctuary Beach Resort, Marina, CA [Member] | Furniture, Fixtures And Equipment [Member]</t>
  </si>
  <si>
    <t>Hilton Garden Inn M Street, Washington, DC [Member]</t>
  </si>
  <si>
    <t>Mar. 9,
		2016</t>
  </si>
  <si>
    <t>Hilton Garden Inn M Street, Washington, DC [Member] | Other Intangibles [Member]</t>
  </si>
  <si>
    <t>Lease-in-place intangible asset</t>
  </si>
  <si>
    <t>Intangible asset, advanced bookings</t>
  </si>
  <si>
    <t>Intangible asset, franchise fees</t>
  </si>
  <si>
    <t>Hilton Garden Inn M Street, Washington, DC [Member] | Land [Member]</t>
  </si>
  <si>
    <t>Hilton Garden Inn M Street, Washington, DC [Member] | Building and Improvements [Member]</t>
  </si>
  <si>
    <t>Hilton Garden Inn M Street, Washington, DC [Member] | Furniture, Fixtures And Equipment [Member]</t>
  </si>
  <si>
    <t>Investment In Hotel Properties (Results of Operations for Hotels Acquired With 100% Interest) (Details) $ in Thousands</t>
  </si>
  <si>
    <t>Net Income</t>
  </si>
  <si>
    <t>Investment In Hotel Properties (Assets Held For Sale ) (Details) $ in Thousands</t>
  </si>
  <si>
    <t>Long Lived Assets Held-for-sale [Line Items]</t>
  </si>
  <si>
    <t>Assets Held for Sale, Gross</t>
  </si>
  <si>
    <t>Less Accumulated Depreciation &amp; Amortization</t>
  </si>
  <si>
    <t>Assets Held for Sale</t>
  </si>
  <si>
    <t>Liabilities Related To Assets Held for Sale</t>
  </si>
  <si>
    <t>Investment In Hotel Properties (Condensed Pro Forma Financial Data) (Details) - USD ($) $ / shares in Units, $ in Thousands</t>
  </si>
  <si>
    <t>Pro Forma Total Revenues</t>
  </si>
  <si>
    <t>Pro Forma Net Loss</t>
  </si>
  <si>
    <t>Loss Allocated to Noncontrolling Interest</t>
  </si>
  <si>
    <t>Pro Forma Loss Applicable to Common Shareholders</t>
  </si>
  <si>
    <t>Pro Forma Loss Applicable to Common Shareholders per Common Share: Basic</t>
  </si>
  <si>
    <t>Pro Forma Loss Applicable to Common Shareholders per Common Share: Diluted</t>
  </si>
  <si>
    <t>Weighted Average Common Shares Outstanding: Basic</t>
  </si>
  <si>
    <t>Weighted Average Common Shares Outstanding: Diluted</t>
  </si>
  <si>
    <t>Investment In Unconsolidated Joint Ventures (Investment In Unconsolidated Joint Ventures) (Details) - USD ($) $ in Thousands</t>
  </si>
  <si>
    <t>Investments in Unconsolidated Joint Ventures [Line Items]</t>
  </si>
  <si>
    <t>Investment in unconsolidated joint ventures</t>
  </si>
  <si>
    <t>SB Partners, LLC [Member] | Holiday Inn Express, Boston, MA [Member]</t>
  </si>
  <si>
    <t>Percent Owned</t>
  </si>
  <si>
    <t>50.00%</t>
  </si>
  <si>
    <t>Hiren Boston, LLC [Member] | Courtyard by Marriott, Boston, MA [Member]</t>
  </si>
  <si>
    <t>Mystic Partners, LLC [Member] | Hilton And Marriott Branded Hotels In CT [Member]</t>
  </si>
  <si>
    <t>Preferred Return</t>
  </si>
  <si>
    <t>8.50%</t>
  </si>
  <si>
    <t>Mystic Partners, LLC [Member] | Hilton And Marriott Branded Hotels In CT [Member] | Minimum [Member]</t>
  </si>
  <si>
    <t>8.80%</t>
  </si>
  <si>
    <t>Mystic Partners, LLC [Member] | Hilton And Marriott Branded Hotels In CT [Member] | Maximum [Member]</t>
  </si>
  <si>
    <t>66.70%</t>
  </si>
  <si>
    <t>Investment In Unconsolidated Joint Ventures (Income Or Loss From Unconsolidated Joint Ventures) (Details) - USD ($) $ in Thousands</t>
  </si>
  <si>
    <t>Income (Loss) from Unconsolidated Joint Ventures</t>
  </si>
  <si>
    <t>SB Partners, LLC [Member]</t>
  </si>
  <si>
    <t>Hiren Boston, LLC [Member]</t>
  </si>
  <si>
    <t>Mystic Partners, LLC [Member]</t>
  </si>
  <si>
    <t>Investment In Unconsolidated Joint Ventures (Summary Financial Information Related To Unconsolidated Joint Ventures) (Details) - USD ($) $ in Thousands</t>
  </si>
  <si>
    <t>Assets [Abstract]</t>
  </si>
  <si>
    <t>Investment in hotel properties, net</t>
  </si>
  <si>
    <t>Liabilities and Equity [Abstract]</t>
  </si>
  <si>
    <t>Mortgages and notes payable</t>
  </si>
  <si>
    <t>Other liabilities</t>
  </si>
  <si>
    <t>Equity [Abstract]</t>
  </si>
  <si>
    <t>Hersha Hospitality Trust</t>
  </si>
  <si>
    <t>Joint Venture Partner(s)</t>
  </si>
  <si>
    <t>Statements of Operations [Abstract]</t>
  </si>
  <si>
    <t>Room Revenue</t>
  </si>
  <si>
    <t>Other Revenue</t>
  </si>
  <si>
    <t>Operating Expenses</t>
  </si>
  <si>
    <t>Lease Expense</t>
  </si>
  <si>
    <t>Property Taxes and Insurance</t>
  </si>
  <si>
    <t>General and Administrative</t>
  </si>
  <si>
    <t>Gain/(Loss) allocated to Noncontrolling Interests</t>
  </si>
  <si>
    <t>Investment In Unconsolidated Joint Ventures (Reconciliation Of Share In Unconsolidated Joint Ventures' Equity In Investment In Unconsolidated Joint Ventures) (Details) - USD ($) $ in Thousands</t>
  </si>
  <si>
    <t>Company's share of equity recorded on the joint ventures' financial statements</t>
  </si>
  <si>
    <t>Adjustment to reconcile the Company's share of equity recorded on the joint ventures' financial statements to our investment in unconsolidated joint ventures</t>
  </si>
  <si>
    <t>Other Assets (Narrative) (Details) - USD ($)</t>
  </si>
  <si>
    <t>Deferred Tax Assets, Net</t>
  </si>
  <si>
    <t>Interest bearing deposits related to acquisition of other hotel properties</t>
  </si>
  <si>
    <t>Other Assets (Other Assets) (Details) - USD ($) $ in Thousands</t>
  </si>
  <si>
    <t>Investment in Statutory Trusts</t>
  </si>
  <si>
    <t>Prepaid Expenses</t>
  </si>
  <si>
    <t>Deferred Tax Asset, Net of Valuation Allowance of $804</t>
  </si>
  <si>
    <t>Other</t>
  </si>
  <si>
    <t>Total Other Assets</t>
  </si>
  <si>
    <t>Valuation allowance</t>
  </si>
  <si>
    <t>Debt (Mortgages Narrative) (Details) $ in Thousands</t>
  </si>
  <si>
    <t>Mar. 31, 2016USD ($)property</t>
  </si>
  <si>
    <t>Mar. 31, 2015USD ($)</t>
  </si>
  <si>
    <t>Mortgages and Notes Payable [Abstract]</t>
  </si>
  <si>
    <t>Liabilities related to assets held for sale</t>
  </si>
  <si>
    <t>Mortgages [Member]</t>
  </si>
  <si>
    <t>Mortgage Indebtedness</t>
  </si>
  <si>
    <t>Net Unamortized Premium</t>
  </si>
  <si>
    <t>Net Unamortized Deferred Financing Costs</t>
  </si>
  <si>
    <t>Mortgages payable</t>
  </si>
  <si>
    <t>Interest rate range, minimum (in hundredths)</t>
  </si>
  <si>
    <t>2.69%</t>
  </si>
  <si>
    <t>Interest rate range, maximum (in hundredths)</t>
  </si>
  <si>
    <t>6.50%</t>
  </si>
  <si>
    <t>Number Of Properties With Unmet Debt Service Coverage Ratio Covenants | property</t>
  </si>
  <si>
    <t>Interest expense</t>
  </si>
  <si>
    <t>Debt covenant compliance status</t>
  </si>
  <si>
    <t>We have determined that certain debt service coverage ratio covenants contained in the loan agreements securing two of our hotel properties were not met as of March 31, 2016. Pursuant to these loan agreements, the lender has elected to escrow the operating cash flow for a number of these properties. However, these covenants do not constitute an event of default for these loan agreements.</t>
  </si>
  <si>
    <t>Maturity date range, start</t>
  </si>
  <si>
    <t>May 1,
		2016</t>
  </si>
  <si>
    <t>Maturity date range, end</t>
  </si>
  <si>
    <t>Feb. 1,
		2024</t>
  </si>
  <si>
    <t>Debt (Subordinated Notes Payable Narrative) (Details) - Junior Subordinated Debt [Member] $ in Thousands</t>
  </si>
  <si>
    <t>Mar. 31, 2016USD ($)loan</t>
  </si>
  <si>
    <t>Hersha Statutory Trust I and Hersha Statutory Trust II [Member]</t>
  </si>
  <si>
    <t>Subordinated Notes Payable [Abstract]</t>
  </si>
  <si>
    <t>Number of debt instruments | loan</t>
  </si>
  <si>
    <t>Subordinated notes payable</t>
  </si>
  <si>
    <t>Maturity date</t>
  </si>
  <si>
    <t>Jul. 30,
		2035</t>
  </si>
  <si>
    <t>Number of business days prior to quarterly interest payments for resetting rates</t>
  </si>
  <si>
    <t>2 days</t>
  </si>
  <si>
    <t>Debt instrument, interest rate during period (in hundredths)</t>
  </si>
  <si>
    <t>3.56%</t>
  </si>
  <si>
    <t>3.25%</t>
  </si>
  <si>
    <t>Hersha Statutory Trust I [Member]</t>
  </si>
  <si>
    <t>Debt instrument, description of variable rate basis</t>
  </si>
  <si>
    <t>LIBOR</t>
  </si>
  <si>
    <t>Debt instrument, basis spread on variable rate (in hundredths)</t>
  </si>
  <si>
    <t>3.00%</t>
  </si>
  <si>
    <t>Hersha Statutory Trust II [Member]</t>
  </si>
  <si>
    <t>Debt (Credit Facilities Narrative) (Details)</t>
  </si>
  <si>
    <t>Revolving Line of Credit [Abstract]</t>
  </si>
  <si>
    <t>Outstanding borrowings on term loans</t>
  </si>
  <si>
    <t>Line of credit facility covenant minimum tangible net worth</t>
  </si>
  <si>
    <t>Line of credit facility covenant percentage of net cash proceeds of issuance and sales of equity interests (in hundredths)</t>
  </si>
  <si>
    <t>75.00%</t>
  </si>
  <si>
    <t>Line of credit facility covenant maximum annual distributions (in hundredths)</t>
  </si>
  <si>
    <t>95.00%</t>
  </si>
  <si>
    <t>Line of credit facility covenant maximum leverage ratio (in hundredths)</t>
  </si>
  <si>
    <t>60.00%</t>
  </si>
  <si>
    <t>Interest Rate Swap [Member]</t>
  </si>
  <si>
    <t>Notional amount</t>
  </si>
  <si>
    <t>Minimum [Member]</t>
  </si>
  <si>
    <t>Line of credit facility covenant fixed charge coverage ratio</t>
  </si>
  <si>
    <t>Maximum [Member]</t>
  </si>
  <si>
    <t>Line of credit facility covenant maximum secured debt leverage ratio (in hundredths)</t>
  </si>
  <si>
    <t>45.00%</t>
  </si>
  <si>
    <t>$300 Million Senior Unsecured Term Loan Agreement ("Second Term Loan")[Member]</t>
  </si>
  <si>
    <t>Debt instrument, face amount</t>
  </si>
  <si>
    <t>Aug. 10,
		2020</t>
  </si>
  <si>
    <t>$300 Million Senior Unsecured Term Loan Agreement ("Second Term Loan")[Member] | Minimum [Member]</t>
  </si>
  <si>
    <t>Basis spread on variable rate (in hundredths)</t>
  </si>
  <si>
    <t>1.50%</t>
  </si>
  <si>
    <t>$300 Million Senior Unsecured Term Loan Agreement ("Second Term Loan")[Member] | Maximum [Member]</t>
  </si>
  <si>
    <t>2.25%</t>
  </si>
  <si>
    <t>$500 Million Senior Unsecured Credit Agreement ("Credit Facility") [Member]</t>
  </si>
  <si>
    <t>Revolving line of credit, current borrowing capacity</t>
  </si>
  <si>
    <t>Revolving line of credit, maximum borrowing capacity</t>
  </si>
  <si>
    <t>Line of credit, expiration date</t>
  </si>
  <si>
    <t>Feb. 28,
		2018</t>
  </si>
  <si>
    <t>Renewal period of line of credit</t>
  </si>
  <si>
    <t>1 year</t>
  </si>
  <si>
    <t>Line of credit, remaining borrowing capacity</t>
  </si>
  <si>
    <t>$250 Million Senior Unsecured Revolving Line Of Credit ("Line of Credit") [Member]</t>
  </si>
  <si>
    <t>$250 Million Senior Unsecured Revolving Line Of Credit ("Line of Credit") [Member] | Minimum [Member]</t>
  </si>
  <si>
    <t>1.70%</t>
  </si>
  <si>
    <t>$250 Million Senior Unsecured Revolving Line Of Credit ("Line of Credit") [Member] | Maximum [Member]</t>
  </si>
  <si>
    <t>2.45%</t>
  </si>
  <si>
    <t>$250 Million Unsecured Term Loan ("First Term Loan") [Member]</t>
  </si>
  <si>
    <t>$250 Million Unsecured Term Loan ("First Term Loan") [Member] | Minimum [Member]</t>
  </si>
  <si>
    <t>1.60%</t>
  </si>
  <si>
    <t>Fixed interest rate</t>
  </si>
  <si>
    <t>2.914%</t>
  </si>
  <si>
    <t>$250 Million Unsecured Term Loan ("First Term Loan") [Member] | Maximum [Member]</t>
  </si>
  <si>
    <t>2.35%</t>
  </si>
  <si>
    <t>Revolving Line Of Credit [Member]</t>
  </si>
  <si>
    <t>Description of variable rate basis</t>
  </si>
  <si>
    <t>one month U.S. LIBOR</t>
  </si>
  <si>
    <t>Line of credit, financial covenant terms</t>
  </si>
  <si>
    <t>The Credit Facility and the Second Term Loan agreements include certain financial covenants and require that we maintain: (1) a minimum tangible net worth (calculated as total assets, plus accumulated depreciation, less total liabilities, intangibles and other defined adjustments) of $900,0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a fixed charge coverage ratio of not less than 1.50 to 1.00;·	a maximum leverage ratio of not more than 60%; and·	a maximum secured debt leverage ratio of 45%.The Company is in compliance with each of the covenants listed above as of March 31, 2016.</t>
  </si>
  <si>
    <t>Interest Expense, on credit facilities</t>
  </si>
  <si>
    <t>Line of credit, weighted average interest rate (in hundredths)</t>
  </si>
  <si>
    <t>2.80%</t>
  </si>
  <si>
    <t>2.78%</t>
  </si>
  <si>
    <t>$500 Million Senior Unsecured Credit Agreement And $300 Million Senior Unsecured Term Loan Agreement [Member]</t>
  </si>
  <si>
    <t>Debt (Summary Of The Balances Outstanding And Interest Rate Spread) (Details) - USD ($) $ in Thousands</t>
  </si>
  <si>
    <t>Outstanding Balance, Line of credit</t>
  </si>
  <si>
    <t>Outstanding Balance, term loans</t>
  </si>
  <si>
    <t>Minimum [Member] | $250 Million Senior Unsecured Revolving Line Of Credit ("Line of Credit") [Member]</t>
  </si>
  <si>
    <t>Minimum [Member] | $250 Million Unsecured Term Loan ("First Term Loan") [Member]</t>
  </si>
  <si>
    <t>Minimum [Member] | $300 Million Senior Unsecured Term Loan Agreement ("Second Term Loan")[Member]</t>
  </si>
  <si>
    <t>Maximum [Member] | $250 Million Senior Unsecured Revolving Line Of Credit ("Line of Credit") [Member]</t>
  </si>
  <si>
    <t>Maximum [Member] | $250 Million Unsecured Term Loan ("First Term Loan") [Member]</t>
  </si>
  <si>
    <t>Maximum [Member] | $300 Million Senior Unsecured Term Loan Agreement ("Second Term Loan")[Member]</t>
  </si>
  <si>
    <t>Debt (Capitalized Interest, Deferred Financing Costs and Debt Payoff Narrative) (Details) - USD ($) $ in Thousands</t>
  </si>
  <si>
    <t>Amortization of deferred costs</t>
  </si>
  <si>
    <t>Unamortized deferred costs and defeasance premiums expensed</t>
  </si>
  <si>
    <t>Debt (New Debt/Refinance Narrative) (Details) $ in Thousands</t>
  </si>
  <si>
    <t>New Debt/Refinance [Abstract]</t>
  </si>
  <si>
    <t>Hawthorn Suites, Franklin, MA [Member]</t>
  </si>
  <si>
    <t>Mortgage loan extinguishment</t>
  </si>
  <si>
    <t>Commitments And Contingencies And Related Party Transactions (Narrative) (Details) - USD ($)</t>
  </si>
  <si>
    <t>12 Months Ended</t>
  </si>
  <si>
    <t>Management Agreements [Abstract]</t>
  </si>
  <si>
    <t>Term of management agreements with HHMLP</t>
  </si>
  <si>
    <t>5 years</t>
  </si>
  <si>
    <t>Base management fee as percentage of gross revenues (in hundredths)</t>
  </si>
  <si>
    <t>Bas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5.00%</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Abstract]</t>
  </si>
  <si>
    <t>Due from related parties</t>
  </si>
  <si>
    <t>Due to Related Parties [Abstract]</t>
  </si>
  <si>
    <t>Due to related parties</t>
  </si>
  <si>
    <t>Hotel Ground Rent [Abstract]</t>
  </si>
  <si>
    <t>Rent expense related to ground leases</t>
  </si>
  <si>
    <t>Fair Value Measurements And Derivative Instruments (Narrative) (Details) - USD ($) $ in Thousands</t>
  </si>
  <si>
    <t>Derivatives, Fair Value [Line Items]</t>
  </si>
  <si>
    <t>Unrealized gain (loss) recognized in accumulated other comprehensive income</t>
  </si>
  <si>
    <t>Unrealized gain (loss) reclassified from accumulated other comprehensive income to interest expense</t>
  </si>
  <si>
    <t>Gain (loss) to be reclassified to interest expense during next 12 months</t>
  </si>
  <si>
    <t>Carrying (Reported) Amount, Fair Value Disclosure [Member]</t>
  </si>
  <si>
    <t>Carrying value and estimated fair value of debt</t>
  </si>
  <si>
    <t>Estimate of Fair Value, Fair Value Disclosure [Member]</t>
  </si>
  <si>
    <t>Fair Value Measurements And Derivative Instruments (Fair Value Of Interest Rate Swaps And Caps) (Details) - USD ($) $ in Thousands</t>
  </si>
  <si>
    <t>Estimated Fair Value</t>
  </si>
  <si>
    <t>Interest Rate Cap [Member] | Courtyard, LA Westside, Culver City, CA [Member]</t>
  </si>
  <si>
    <t>Strike Rate</t>
  </si>
  <si>
    <t>Index: Variable interest rate basis</t>
  </si>
  <si>
    <t>Effective Date</t>
  </si>
  <si>
    <t>Oct. 27,
		2015</t>
  </si>
  <si>
    <t>Maturity Date</t>
  </si>
  <si>
    <t>Sep. 29,
		2017</t>
  </si>
  <si>
    <t>Interest Rate Cap [Member] | Hyatt Union Square, New York, NY [Member]</t>
  </si>
  <si>
    <t>2.30%</t>
  </si>
  <si>
    <t>Jun. 10,
		2015</t>
  </si>
  <si>
    <t>Jun. 10,
		2019</t>
  </si>
  <si>
    <t>Interest Rate Cap [Member] | Refinanced Hyatt Union Square, New York, NY [Member]</t>
  </si>
  <si>
    <t>2.00%</t>
  </si>
  <si>
    <t>4.19%</t>
  </si>
  <si>
    <t>Apr. 9,
		2013</t>
  </si>
  <si>
    <t>Apr. 9,
		2016</t>
  </si>
  <si>
    <t>Interest Rate Swap [Member] | Unsecured Term Loan [Member]</t>
  </si>
  <si>
    <t>0.545%</t>
  </si>
  <si>
    <t>Nov. 5,
		2012</t>
  </si>
  <si>
    <t>Nov. 5,
		2016</t>
  </si>
  <si>
    <t>Interest Rate Swap [Member] | Unsecured Term Loan II [Member]</t>
  </si>
  <si>
    <t>0.60%</t>
  </si>
  <si>
    <t>Dec. 18,
		2012</t>
  </si>
  <si>
    <t>Interest Rate Swap [Member] | Duane Street Hotel, New York, NY [Member]</t>
  </si>
  <si>
    <t>0.933%</t>
  </si>
  <si>
    <t>4.50%</t>
  </si>
  <si>
    <t>Feb. 1,
		2014</t>
  </si>
  <si>
    <t>Feb. 1,
		2017</t>
  </si>
  <si>
    <t>Interest Rate Swap [Member] | Hilton Garden Inn 52nd Street, New York, NY [Member]</t>
  </si>
  <si>
    <t>1.152%</t>
  </si>
  <si>
    <t>2.90%</t>
  </si>
  <si>
    <t>Jun. 1,
		2015</t>
  </si>
  <si>
    <t>Feb. 21,
		2017</t>
  </si>
  <si>
    <t>Share Based Payments (Narrative) (Details) - USD ($) $ in Thousands</t>
  </si>
  <si>
    <t>Share-based Compensation Arrangement by Share-based Payment Award [Line Items]</t>
  </si>
  <si>
    <t>LTIP Unit Issuance (in shares)</t>
  </si>
  <si>
    <t>Stock based compensation expense</t>
  </si>
  <si>
    <t>Unearned Compensation</t>
  </si>
  <si>
    <t>Shares Issued (in shares)</t>
  </si>
  <si>
    <t>Shares Vested (in shares)</t>
  </si>
  <si>
    <t>Annual Long Term Equity Incentive Programs [Member]</t>
  </si>
  <si>
    <t>2016 Multi-Year Long Term Equity Incentive Program (“2016 Multi-Year EIP”) [Member]</t>
  </si>
  <si>
    <t>Terms of Share-based payment awards</t>
  </si>
  <si>
    <t>On March 17, 2016, the Compensation Committee approved the 2016 Multi-Year Long Term Equity Incentive Program ("2016 Multi-Year EIP"). This program has a three-year performance period which commenced on January 1, 2016 and ends December 31, 2018. As of March 31, 2016, no shares or LTIP Units have been issued to the executive officers in settlement of 2016 Multi-Year EIP awards.  Stock based compensation expense for the three months ended March 31, 2016 and 2015 was $0 and $23, respectively.</t>
  </si>
  <si>
    <t>Shareholders return as percentage of award for achievement level one (in hundredths)</t>
  </si>
  <si>
    <t>37.50%</t>
  </si>
  <si>
    <t>Shareholders return as percentage of award for achievement level two (in hundredths)</t>
  </si>
  <si>
    <t>Shareholders return as percentage of award for achievement level three (in hundredths)</t>
  </si>
  <si>
    <t>25.00%</t>
  </si>
  <si>
    <t>Percentage premium on retainer equity option (in hundredths)</t>
  </si>
  <si>
    <t>Restricted Common Shares [Member]</t>
  </si>
  <si>
    <t>Non-employees [Member]</t>
  </si>
  <si>
    <t>Share Based Payments (Summary Of Unvested Share Awards Issued To Executives And Employees) (Details) - USD ($)</t>
  </si>
  <si>
    <t>Unvested Share Awards [Abstract]</t>
  </si>
  <si>
    <t>Issued 12-23-2014 [Member]</t>
  </si>
  <si>
    <t>Vesting Period</t>
  </si>
  <si>
    <t>Restricted Share Awards [Member] | Issued 12-23-2014 [Member]</t>
  </si>
  <si>
    <t>Vesting Schedule (in hundredths)</t>
  </si>
  <si>
    <t>33.00%</t>
  </si>
  <si>
    <t>Restricted Share Awards [Member] | Original Year Of Issuance Date 2016 [Member]</t>
  </si>
  <si>
    <t>Share Price on date of grant (in dollars per share)</t>
  </si>
  <si>
    <t>2 years</t>
  </si>
  <si>
    <t>Restricted Share Awards [Member] | Original Year Of Issuance Date 2015 [Member]</t>
  </si>
  <si>
    <t>Restricted Share Awards [Member] | Original Year Of Issuance Date 2014 [Member]</t>
  </si>
  <si>
    <t>Restricted Share Awards [Member] | Original Year Of Issuance Date 2013 [Member]</t>
  </si>
  <si>
    <t>Restricted Share Awards [Member] | Original Year Of Issuance Date 2012 [Member]</t>
  </si>
  <si>
    <t>Minimum [Member] | Restricted Share Awards [Member] | Original Year Of Issuance Date 2015 [Member]</t>
  </si>
  <si>
    <t>Minimum [Member] | Restricted Share Awards [Member] | Original Year Of Issuance Date 2014 [Member]</t>
  </si>
  <si>
    <t>Minimum [Member] | Restricted Share Awards [Member] | Original Year Of Issuance Date 2013 [Member]</t>
  </si>
  <si>
    <t>Minimum [Member] | Restricted Share Awards [Member] | Original Year Of Issuance Date 2012 [Member]</t>
  </si>
  <si>
    <t>Maximum [Member] | Restricted Share Awards [Member] | Original Year Of Issuance Date 2015 [Member]</t>
  </si>
  <si>
    <t>4 years</t>
  </si>
  <si>
    <t>Maximum [Member] | Restricted Share Awards [Member] | Original Year Of Issuance Date 2014 [Member]</t>
  </si>
  <si>
    <t>Maximum [Member] | Restricted Share Awards [Member] | Original Year Of Issuance Date 2013 [Member]</t>
  </si>
  <si>
    <t>Maximum [Member] | Restricted Share Awards [Member] | Original Year Of Issuance Date 2012 [Member]</t>
  </si>
  <si>
    <t>2015 Annual Long Term Equity Incentive Program (“2015 Annual EIP”) [Member] | Issued 03-30-2016 [Member]</t>
  </si>
  <si>
    <t>3 years</t>
  </si>
  <si>
    <t>2014 Annual Long Term Equity Incentive Program (“2014 Annual EIP”) [Member] | Issued 03-30-2015 [Member]</t>
  </si>
  <si>
    <t>2013 Annual Long Term Equity Incentive Program (“2013 Annual EIP”) [Member] | Issued 12-23-2014 [Member]</t>
  </si>
  <si>
    <t>Approved aggregate number of LTIP units to certain officers</t>
  </si>
  <si>
    <t>2015 Multi-Year Long Term Equity Incentive Program (“2015 Multi-Year EIP”) [Member] | Compensation Committee Approval Date March 18, 2015 [Member]</t>
  </si>
  <si>
    <t>Performance Period</t>
  </si>
  <si>
    <t>1/1/2015 to 12/31/2017</t>
  </si>
  <si>
    <t>2014 Multi-Year Long Term Equity Incentive Program (“2014 Multi-Year EIP”) [Member] | Compensation Committee Approval Date April 11, 2014 [Member]</t>
  </si>
  <si>
    <t>1/1/2014 to 12/31/2016</t>
  </si>
  <si>
    <t>2013 Multi-Year Long Term Equity Incentive Program (“2013 Multi-Year EIP”) [Member] | Compensation Committee Approval Date April 15, 2013 [Member]</t>
  </si>
  <si>
    <t>LTIP Issuance Date</t>
  </si>
  <si>
    <t>Mar. 30,
		2016</t>
  </si>
  <si>
    <t>1/1/2013 to 12/31/2015</t>
  </si>
  <si>
    <t>Multi-year LTIP Trustee [Member] | Issued 03-30-2016 [Member]</t>
  </si>
  <si>
    <t>Share Based Payments (Summary Of Unvested Share Awards Issued To Trustees) (Details) - USD ($)</t>
  </si>
  <si>
    <t>Annual Retainer [Member] | Issued 03-30-2016 [Member]</t>
  </si>
  <si>
    <t>100.00%</t>
  </si>
  <si>
    <t>Multi-year LTIP Trustee [Member] | Issued 12-30-2014 [Member]</t>
  </si>
  <si>
    <t>Multi-year LTIP Trustee [Member] | Issued 12-27-2013 [Member]</t>
  </si>
  <si>
    <t>Share Based Payments (Summary Of Unvested Share Awards Issued To Nonemployees) (Details) - USD ($) $ / shares in Units, $ in Thousands</t>
  </si>
  <si>
    <t>Non-employees [Member] | Issued 03-30-2016 [Member]</t>
  </si>
  <si>
    <t>Non-employees [Member] | Issued 03-27-2015 [Member]</t>
  </si>
  <si>
    <t>Earnings Per Share (Reconciliation Of Earnings Per Share) (Details) - USD ($) $ in Thousands</t>
  </si>
  <si>
    <t>BASIC AND DILUTED [Abstract]</t>
  </si>
  <si>
    <t>Income from Continuing Operations</t>
  </si>
  <si>
    <t>(Income) Loss from Continuing Operations allocated to Noncontrolling Interests</t>
  </si>
  <si>
    <t>Distributions to Preferred Shareholders</t>
  </si>
  <si>
    <t>Dividends Paid on Unvested Restricted Shares and LTIP Units</t>
  </si>
  <si>
    <t>Income (Loss) from Continuing Operations attributable to Common Shareholders</t>
  </si>
  <si>
    <t>Denominator [Abstract]</t>
  </si>
  <si>
    <t>Weighted average number of common shares - basic (in shares)</t>
  </si>
  <si>
    <t>Weighted average number of common shares - diluted (in shares)</t>
  </si>
  <si>
    <t>Earnings Per Share (Potentially Dilutive Shares Excluded From The Denominator For The Purpose Of Computing Diluted Earnings Per Share) (Details) - shares</t>
  </si>
  <si>
    <t>Antidilutive Securities Excluded from Computation of Earnings Per Share [Line Items]</t>
  </si>
  <si>
    <t>Cash Flow Disclosures And Non Cash Investing And Financing Activities (Narrative) (Details) - USD ($) $ in Thousands</t>
  </si>
  <si>
    <t>Interest paid</t>
  </si>
  <si>
    <t>Cash Flow Disclosures And Non Cash Investing And Financing Activities (Non-cash Investing And Financing Activities) (Details) - USD ($) $ in Thousands</t>
  </si>
  <si>
    <t>Non-cash Investing and Financing Activities [Abstract]</t>
  </si>
  <si>
    <t>Common Shares issued as part of the Dividend Reinvestment Plan</t>
  </si>
  <si>
    <t>Debt assumed, including premium</t>
  </si>
  <si>
    <t>Deposit paid in prior period towards acquisition which closed in current period</t>
  </si>
  <si>
    <t>Cash paid for income taxes</t>
  </si>
  <si>
    <t>Accrued payables for fixed assets placed into serv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5" t="n">
        <v>1063344</v>
      </c>
    </row>
    <row r="5" spans="1:3">
      <c r="A5" s="3" t="s">
        <v>7</v>
      </c>
      <c r="B5" s="3" t="s">
        <v>8</v>
      </c>
    </row>
    <row r="6" spans="1:3">
      <c r="A6" s="3" t="s">
        <v>9</v>
      </c>
      <c r="B6" s="3" t="s">
        <v>10</v>
      </c>
    </row>
    <row r="7" spans="1:3">
      <c r="A7" s="3" t="s">
        <v>11</v>
      </c>
      <c r="B7" s="5" t="n">
        <v>2016</v>
      </c>
    </row>
    <row r="8" spans="1:3">
      <c r="A8" s="3" t="s">
        <v>12</v>
      </c>
      <c r="B8" s="4" t="s">
        <v>13</v>
      </c>
    </row>
    <row r="9" spans="1:3">
      <c r="A9" s="3" t="s">
        <v>14</v>
      </c>
      <c r="B9" s="3" t="s">
        <v>15</v>
      </c>
    </row>
    <row r="10" spans="1:3">
      <c r="A10" s="3" t="s">
        <v>16</v>
      </c>
      <c r="B10" s="3" t="s">
        <v>17</v>
      </c>
    </row>
    <row r="11" spans="1:3">
      <c r="A11" s="3" t="s">
        <v>18</v>
      </c>
      <c r="B11" s="3" t="s">
        <v>19</v>
      </c>
    </row>
    <row r="12" spans="1:3">
      <c r="A12" s="3" t="s">
        <v>20</v>
      </c>
    </row>
    <row r="13" spans="1:3">
      <c r="A13" s="3" t="s">
        <v>21</v>
      </c>
      <c r="C13" s="5" t="n">
        <v>44034660</v>
      </c>
    </row>
    <row r="14" spans="1:3">
      <c r="A14" s="3" t="s">
        <v>22</v>
      </c>
    </row>
    <row r="15" spans="1:3">
      <c r="A15" s="3" t="s">
        <v>21</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4</v>
      </c>
      <c r="B1" s="2" t="s">
        <v>1</v>
      </c>
    </row>
    <row r="2" spans="1:2">
      <c r="B2" s="2" t="s">
        <v>2</v>
      </c>
    </row>
    <row r="3" spans="1:2">
      <c r="A3" s="6" t="s">
        <v>211</v>
      </c>
    </row>
    <row r="4" spans="1:2">
      <c r="A4" s="3" t="s">
        <v>34</v>
      </c>
      <c r="B4" s="3"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4</v>
      </c>
      <c r="B1" s="2" t="s">
        <v>1</v>
      </c>
    </row>
    <row r="2" spans="1:2">
      <c r="B2" s="2" t="s">
        <v>2</v>
      </c>
    </row>
    <row r="3" spans="1:2">
      <c r="A3" s="6" t="s">
        <v>222</v>
      </c>
    </row>
    <row r="4" spans="1:2">
      <c r="A4" s="3" t="s">
        <v>114</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702891</v>
      </c>
      <c r="C3" s="7" t="n">
        <v>1831119</v>
      </c>
    </row>
    <row r="4" spans="1:3">
      <c r="A4" s="3" t="s">
        <v>27</v>
      </c>
      <c r="B4" s="5" t="n">
        <v>9853</v>
      </c>
      <c r="C4" s="5" t="n">
        <v>10316</v>
      </c>
    </row>
    <row r="5" spans="1:3">
      <c r="A5" s="3" t="s">
        <v>28</v>
      </c>
      <c r="B5" s="5" t="n">
        <v>23677</v>
      </c>
      <c r="C5" s="5" t="n">
        <v>27955</v>
      </c>
    </row>
    <row r="6" spans="1:3">
      <c r="A6" s="3" t="s">
        <v>29</v>
      </c>
      <c r="B6" s="5" t="n">
        <v>20798</v>
      </c>
      <c r="C6" s="5" t="n">
        <v>19204</v>
      </c>
    </row>
    <row r="7" spans="1:3">
      <c r="A7" s="3" t="s">
        <v>30</v>
      </c>
      <c r="B7" s="5" t="n">
        <v>10263</v>
      </c>
      <c r="C7" s="5" t="n">
        <v>9465</v>
      </c>
    </row>
    <row r="8" spans="1:3">
      <c r="A8" s="3" t="s">
        <v>31</v>
      </c>
      <c r="B8" s="5" t="n">
        <v>6286</v>
      </c>
      <c r="C8" s="5" t="n">
        <v>6243</v>
      </c>
    </row>
    <row r="9" spans="1:3">
      <c r="A9" s="3" t="s">
        <v>32</v>
      </c>
      <c r="B9" s="5" t="n">
        <v>14150</v>
      </c>
      <c r="C9" s="5" t="n">
        <v>13389</v>
      </c>
    </row>
    <row r="10" spans="1:3">
      <c r="A10" s="3" t="s">
        <v>33</v>
      </c>
      <c r="C10" s="5" t="n">
        <v>5000</v>
      </c>
    </row>
    <row r="11" spans="1:3">
      <c r="A11" s="3" t="s">
        <v>34</v>
      </c>
      <c r="B11" s="5" t="n">
        <v>36129</v>
      </c>
      <c r="C11" s="5" t="n">
        <v>39958</v>
      </c>
    </row>
    <row r="12" spans="1:3">
      <c r="A12" s="3" t="s">
        <v>35</v>
      </c>
      <c r="B12" s="5" t="n">
        <v>264784</v>
      </c>
    </row>
    <row r="13" spans="1:3">
      <c r="A13" s="3" t="s">
        <v>36</v>
      </c>
      <c r="B13" s="5" t="n">
        <v>2088831</v>
      </c>
      <c r="C13" s="5" t="n">
        <v>1962649</v>
      </c>
    </row>
    <row r="14" spans="1:3">
      <c r="A14" s="6" t="s">
        <v>37</v>
      </c>
    </row>
    <row r="15" spans="1:3">
      <c r="A15" s="3" t="s">
        <v>38</v>
      </c>
      <c r="B15" s="5" t="n">
        <v>178550</v>
      </c>
      <c r="C15" s="5" t="n">
        <v>27000</v>
      </c>
    </row>
    <row r="16" spans="1:3">
      <c r="A16" s="3" t="s">
        <v>39</v>
      </c>
      <c r="B16" s="5" t="n">
        <v>547829</v>
      </c>
      <c r="C16" s="5" t="n">
        <v>547780</v>
      </c>
    </row>
    <row r="17" spans="1:3">
      <c r="A17" s="3" t="s">
        <v>40</v>
      </c>
      <c r="B17" s="5" t="n">
        <v>50538</v>
      </c>
      <c r="C17" s="5" t="n">
        <v>50525</v>
      </c>
    </row>
    <row r="18" spans="1:3">
      <c r="A18" s="3" t="s">
        <v>41</v>
      </c>
      <c r="B18" s="5" t="n">
        <v>495604</v>
      </c>
      <c r="C18" s="5" t="n">
        <v>544659</v>
      </c>
    </row>
    <row r="19" spans="1:3">
      <c r="A19" s="3" t="s">
        <v>42</v>
      </c>
      <c r="B19" s="5" t="n">
        <v>56720</v>
      </c>
      <c r="C19" s="5" t="n">
        <v>59226</v>
      </c>
    </row>
    <row r="20" spans="1:3">
      <c r="A20" s="3" t="s">
        <v>43</v>
      </c>
      <c r="B20" s="5" t="n">
        <v>16900</v>
      </c>
      <c r="C20" s="5" t="n">
        <v>16515</v>
      </c>
    </row>
    <row r="21" spans="1:3">
      <c r="A21" s="3" t="s">
        <v>44</v>
      </c>
      <c r="B21" s="5" t="n">
        <v>3844</v>
      </c>
      <c r="C21" s="5" t="n">
        <v>8789</v>
      </c>
    </row>
    <row r="22" spans="1:3">
      <c r="A22" s="3" t="s">
        <v>45</v>
      </c>
      <c r="B22" s="5" t="n">
        <v>55203</v>
      </c>
    </row>
    <row r="23" spans="1:3">
      <c r="A23" s="3" t="s">
        <v>46</v>
      </c>
      <c r="B23" s="5" t="n">
        <v>1405188</v>
      </c>
      <c r="C23" s="5" t="n">
        <v>1254494</v>
      </c>
    </row>
    <row r="24" spans="1:3">
      <c r="A24" s="6" t="s">
        <v>47</v>
      </c>
    </row>
    <row r="25" spans="1:3">
      <c r="A25" s="3" t="s">
        <v>48</v>
      </c>
      <c r="B25" s="5" t="n">
        <v>76</v>
      </c>
      <c r="C25" s="5" t="n">
        <v>76</v>
      </c>
    </row>
    <row r="26" spans="1:3">
      <c r="A26" s="3" t="s">
        <v>49</v>
      </c>
      <c r="B26" s="5" t="n">
        <v>-703</v>
      </c>
      <c r="C26" s="5" t="n">
        <v>-466</v>
      </c>
    </row>
    <row r="27" spans="1:3">
      <c r="A27" s="3" t="s">
        <v>50</v>
      </c>
      <c r="B27" s="5" t="n">
        <v>1083158</v>
      </c>
      <c r="C27" s="5" t="n">
        <v>1086259</v>
      </c>
    </row>
    <row r="28" spans="1:3">
      <c r="A28" s="3" t="s">
        <v>51</v>
      </c>
      <c r="B28" s="5" t="n">
        <v>-432017</v>
      </c>
      <c r="C28" s="5" t="n">
        <v>-408274</v>
      </c>
    </row>
    <row r="29" spans="1:3">
      <c r="A29" s="3" t="s">
        <v>52</v>
      </c>
      <c r="B29" s="5" t="n">
        <v>650957</v>
      </c>
      <c r="C29" s="5" t="n">
        <v>678039</v>
      </c>
    </row>
    <row r="30" spans="1:3">
      <c r="A30" s="6" t="s">
        <v>53</v>
      </c>
    </row>
    <row r="31" spans="1:3">
      <c r="A31" s="3" t="s">
        <v>54</v>
      </c>
      <c r="B31" s="5" t="n">
        <v>34608</v>
      </c>
      <c r="C31" s="5" t="n">
        <v>31876</v>
      </c>
    </row>
    <row r="32" spans="1:3">
      <c r="A32" s="3" t="s">
        <v>55</v>
      </c>
      <c r="B32" s="5" t="n">
        <v>-1922</v>
      </c>
      <c r="C32" s="5" t="n">
        <v>-1760</v>
      </c>
    </row>
    <row r="33" spans="1:3">
      <c r="A33" s="3" t="s">
        <v>56</v>
      </c>
      <c r="B33" s="5" t="n">
        <v>32686</v>
      </c>
      <c r="C33" s="5" t="n">
        <v>30116</v>
      </c>
    </row>
    <row r="34" spans="1:3">
      <c r="A34" s="3" t="s">
        <v>57</v>
      </c>
      <c r="B34" s="5" t="n">
        <v>683643</v>
      </c>
      <c r="C34" s="5" t="n">
        <v>708155</v>
      </c>
    </row>
    <row r="35" spans="1:3">
      <c r="A35" s="3" t="s">
        <v>58</v>
      </c>
      <c r="B35" s="5" t="n">
        <v>2088831</v>
      </c>
      <c r="C35" s="5" t="n">
        <v>1962649</v>
      </c>
    </row>
    <row r="36" spans="1:3">
      <c r="A36" s="3" t="s">
        <v>20</v>
      </c>
    </row>
    <row r="37" spans="1:3">
      <c r="A37" s="6" t="s">
        <v>47</v>
      </c>
    </row>
    <row r="38" spans="1:3">
      <c r="A38" s="3" t="s">
        <v>59</v>
      </c>
      <c r="B38" s="7" t="n">
        <v>443</v>
      </c>
      <c r="C38" s="7" t="n">
        <v>444</v>
      </c>
    </row>
    <row r="39" spans="1:3">
      <c r="A39" s="3" t="s">
        <v>22</v>
      </c>
    </row>
    <row r="40" spans="1:3">
      <c r="A40" s="6" t="s">
        <v>47</v>
      </c>
    </row>
    <row r="41" spans="1:3">
      <c r="A41" s="3" t="s">
        <v>59</v>
      </c>
      <c r="B41" s="3" t="s">
        <v>60</v>
      </c>
      <c r="C41" s="3" t="s">
        <v>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6" t="s">
        <v>203</v>
      </c>
    </row>
    <row r="4" spans="1:2">
      <c r="A4" s="3" t="s">
        <v>231</v>
      </c>
      <c r="B4" s="3" t="s">
        <v>232</v>
      </c>
    </row>
    <row r="5" spans="1:2">
      <c r="A5" s="3" t="s">
        <v>233</v>
      </c>
      <c r="B5" s="3" t="s">
        <v>234</v>
      </c>
    </row>
    <row r="6" spans="1:2">
      <c r="A6" s="3" t="s">
        <v>235</v>
      </c>
      <c r="B6" s="3" t="s">
        <v>236</v>
      </c>
    </row>
    <row r="7" spans="1:2">
      <c r="A7" s="3" t="s">
        <v>237</v>
      </c>
      <c r="B7"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6" t="s">
        <v>203</v>
      </c>
    </row>
    <row r="4" spans="1:2">
      <c r="A4" s="3" t="s">
        <v>240</v>
      </c>
      <c r="B4"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242</v>
      </c>
      <c r="B1" s="2" t="s">
        <v>1</v>
      </c>
    </row>
    <row r="2" spans="1:2">
      <c r="B2" s="2" t="s">
        <v>2</v>
      </c>
    </row>
    <row r="3" spans="1:2">
      <c r="A3" s="6" t="s">
        <v>206</v>
      </c>
    </row>
    <row r="4" spans="1:2">
      <c r="A4" s="3" t="s">
        <v>205</v>
      </c>
      <c r="B4" s="3" t="s">
        <v>243</v>
      </c>
    </row>
    <row r="5" spans="1:2">
      <c r="A5" s="3" t="s">
        <v>244</v>
      </c>
      <c r="B5" s="3" t="s">
        <v>245</v>
      </c>
    </row>
    <row r="6" spans="1:2">
      <c r="A6" s="3" t="s">
        <v>246</v>
      </c>
      <c r="B6" s="3" t="s">
        <v>247</v>
      </c>
    </row>
    <row r="7" spans="1:2">
      <c r="A7" s="3" t="s">
        <v>248</v>
      </c>
      <c r="B7" s="3" t="s">
        <v>249</v>
      </c>
    </row>
    <row r="8" spans="1:2">
      <c r="A8" s="3" t="s">
        <v>250</v>
      </c>
      <c r="B8"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6" t="s">
        <v>209</v>
      </c>
    </row>
    <row r="4" spans="1:2">
      <c r="A4" s="3" t="s">
        <v>208</v>
      </c>
      <c r="B4" s="3" t="s">
        <v>253</v>
      </c>
    </row>
    <row r="5" spans="1:2">
      <c r="A5" s="3" t="s">
        <v>254</v>
      </c>
      <c r="B5" s="3" t="s">
        <v>255</v>
      </c>
    </row>
    <row r="6" spans="1:2">
      <c r="A6" s="3" t="s">
        <v>256</v>
      </c>
      <c r="B6" s="3" t="s">
        <v>257</v>
      </c>
    </row>
    <row r="7" spans="1:2">
      <c r="A7" s="3" t="s">
        <v>258</v>
      </c>
      <c r="B7"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0</v>
      </c>
      <c r="B1" s="2" t="s">
        <v>1</v>
      </c>
    </row>
    <row r="2" spans="1:2">
      <c r="B2" s="2" t="s">
        <v>2</v>
      </c>
    </row>
    <row r="3" spans="1:2">
      <c r="A3" s="6" t="s">
        <v>211</v>
      </c>
    </row>
    <row r="4" spans="1:2">
      <c r="A4" s="3" t="s">
        <v>34</v>
      </c>
      <c r="B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62</v>
      </c>
      <c r="B1" s="2" t="s">
        <v>1</v>
      </c>
    </row>
    <row r="2" spans="1:2">
      <c r="B2" s="2" t="s">
        <v>2</v>
      </c>
    </row>
    <row r="3" spans="1:2">
      <c r="A3" s="6" t="s">
        <v>214</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7</v>
      </c>
      <c r="B1" s="2" t="s">
        <v>1</v>
      </c>
    </row>
    <row r="2" spans="1:2">
      <c r="B2" s="2" t="s">
        <v>2</v>
      </c>
    </row>
    <row r="3" spans="1:2">
      <c r="A3" s="6" t="s">
        <v>220</v>
      </c>
    </row>
    <row r="4" spans="1:2">
      <c r="A4" s="3" t="s">
        <v>268</v>
      </c>
      <c r="B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r="1" spans="1:2">
      <c r="A1" s="1" t="s">
        <v>270</v>
      </c>
      <c r="B1" s="2" t="s">
        <v>1</v>
      </c>
    </row>
    <row r="2" spans="1:2">
      <c r="B2" s="2" t="s">
        <v>2</v>
      </c>
    </row>
    <row r="3" spans="1:2">
      <c r="A3" s="3" t="s">
        <v>271</v>
      </c>
      <c r="B3" s="3" t="s">
        <v>272</v>
      </c>
    </row>
    <row r="4" spans="1:2">
      <c r="A4" s="3" t="s">
        <v>273</v>
      </c>
    </row>
    <row r="5" spans="1:2">
      <c r="A5" s="3" t="s">
        <v>274</v>
      </c>
      <c r="B5" s="3" t="s">
        <v>275</v>
      </c>
    </row>
    <row r="6" spans="1:2">
      <c r="A6" s="3" t="s">
        <v>276</v>
      </c>
    </row>
    <row r="7" spans="1:2">
      <c r="A7" s="3" t="s">
        <v>277</v>
      </c>
      <c r="B7" s="3" t="s">
        <v>278</v>
      </c>
    </row>
    <row r="8" spans="1:2">
      <c r="A8" s="3" t="s">
        <v>279</v>
      </c>
    </row>
    <row r="9" spans="1:2">
      <c r="A9" s="3" t="s">
        <v>277</v>
      </c>
      <c r="B9" s="3" t="s">
        <v>280</v>
      </c>
    </row>
    <row r="10" spans="1:2">
      <c r="A10" s="3" t="s">
        <v>281</v>
      </c>
    </row>
    <row r="11" spans="1:2">
      <c r="A11" s="3" t="s">
        <v>277</v>
      </c>
      <c r="B11" s="3" t="s">
        <v>282</v>
      </c>
    </row>
    <row r="12" spans="1:2">
      <c r="A12" s="3" t="s">
        <v>283</v>
      </c>
    </row>
    <row r="13" spans="1:2">
      <c r="A13" s="3" t="s">
        <v>274</v>
      </c>
      <c r="B13"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5</v>
      </c>
      <c r="B1" s="2" t="s">
        <v>1</v>
      </c>
    </row>
    <row r="2" spans="1:2">
      <c r="B2" s="2" t="s">
        <v>2</v>
      </c>
    </row>
    <row r="3" spans="1:2">
      <c r="A3" s="6" t="s">
        <v>225</v>
      </c>
    </row>
    <row r="4" spans="1:2">
      <c r="A4" s="3" t="s">
        <v>286</v>
      </c>
      <c r="B4"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6" t="s">
        <v>228</v>
      </c>
    </row>
    <row r="4" spans="1:2">
      <c r="A4" s="3" t="s">
        <v>289</v>
      </c>
      <c r="B4"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1</v>
      </c>
      <c r="B1" s="2" t="s">
        <v>2</v>
      </c>
      <c r="C1" s="2" t="s">
        <v>24</v>
      </c>
    </row>
    <row r="2" spans="1:3">
      <c r="A2" s="6" t="s">
        <v>25</v>
      </c>
    </row>
    <row r="3" spans="1:3">
      <c r="A3" s="3" t="s">
        <v>62</v>
      </c>
      <c r="B3" s="7" t="n">
        <v>82412</v>
      </c>
      <c r="C3" s="7" t="n">
        <v>82787</v>
      </c>
    </row>
    <row r="4" spans="1:3">
      <c r="A4" s="3" t="s">
        <v>63</v>
      </c>
      <c r="B4" s="5" t="n">
        <v>2</v>
      </c>
      <c r="C4" s="5" t="n">
        <v>12</v>
      </c>
    </row>
    <row r="5" spans="1:3">
      <c r="A5" s="3" t="s">
        <v>64</v>
      </c>
      <c r="B5" s="5" t="n">
        <v>4065</v>
      </c>
      <c r="C5" s="5" t="n">
        <v>3951</v>
      </c>
    </row>
    <row r="6" spans="1:3">
      <c r="A6" s="6" t="s">
        <v>37</v>
      </c>
    </row>
    <row r="7" spans="1:3">
      <c r="A7" s="3" t="s">
        <v>65</v>
      </c>
      <c r="B7" s="7" t="n">
        <v>52095</v>
      </c>
      <c r="C7" s="7" t="n">
        <v>52509</v>
      </c>
    </row>
    <row r="8" spans="1:3">
      <c r="A8" s="6" t="s">
        <v>47</v>
      </c>
    </row>
    <row r="9" spans="1:3">
      <c r="A9" s="3" t="s">
        <v>66</v>
      </c>
      <c r="B9" s="5" t="n">
        <v>7600000</v>
      </c>
      <c r="C9" s="5" t="n">
        <v>7600000</v>
      </c>
    </row>
    <row r="10" spans="1:3">
      <c r="A10" s="3" t="s">
        <v>67</v>
      </c>
    </row>
    <row r="11" spans="1:3">
      <c r="A11" s="6" t="s">
        <v>47</v>
      </c>
    </row>
    <row r="12" spans="1:3">
      <c r="A12" s="3" t="s">
        <v>68</v>
      </c>
      <c r="B12" s="8" t="n">
        <v>0.01</v>
      </c>
      <c r="C12" s="8" t="n">
        <v>0.01</v>
      </c>
    </row>
    <row r="13" spans="1:3">
      <c r="A13" s="3" t="s">
        <v>69</v>
      </c>
      <c r="B13" s="5" t="n">
        <v>29000000</v>
      </c>
      <c r="C13" s="5" t="n">
        <v>29000000</v>
      </c>
    </row>
    <row r="14" spans="1:3">
      <c r="A14" s="3" t="s">
        <v>70</v>
      </c>
      <c r="B14" s="7" t="n">
        <v>25</v>
      </c>
      <c r="C14" s="7" t="n">
        <v>25</v>
      </c>
    </row>
    <row r="15" spans="1:3">
      <c r="A15" s="3" t="s">
        <v>71</v>
      </c>
    </row>
    <row r="16" spans="1:3">
      <c r="A16" s="6" t="s">
        <v>47</v>
      </c>
    </row>
    <row r="17" spans="1:3">
      <c r="A17" s="3" t="s">
        <v>72</v>
      </c>
      <c r="B17" s="5" t="n">
        <v>4600000</v>
      </c>
      <c r="C17" s="5" t="n">
        <v>4600000</v>
      </c>
    </row>
    <row r="18" spans="1:3">
      <c r="A18" s="3" t="s">
        <v>66</v>
      </c>
      <c r="B18" s="5" t="n">
        <v>4600000</v>
      </c>
      <c r="C18" s="5" t="n">
        <v>4600000</v>
      </c>
    </row>
    <row r="19" spans="1:3">
      <c r="A19" s="3" t="s">
        <v>73</v>
      </c>
    </row>
    <row r="20" spans="1:3">
      <c r="A20" s="6" t="s">
        <v>47</v>
      </c>
    </row>
    <row r="21" spans="1:3">
      <c r="A21" s="3" t="s">
        <v>72</v>
      </c>
      <c r="B21" s="5" t="n">
        <v>3000000</v>
      </c>
      <c r="C21" s="5" t="n">
        <v>3000000</v>
      </c>
    </row>
    <row r="22" spans="1:3">
      <c r="A22" s="3" t="s">
        <v>66</v>
      </c>
      <c r="B22" s="5" t="n">
        <v>3000000</v>
      </c>
      <c r="C22" s="5" t="n">
        <v>3000000</v>
      </c>
    </row>
    <row r="23" spans="1:3">
      <c r="A23" s="3" t="s">
        <v>20</v>
      </c>
    </row>
    <row r="24" spans="1:3">
      <c r="A24" s="6" t="s">
        <v>47</v>
      </c>
    </row>
    <row r="25" spans="1:3">
      <c r="A25" s="3" t="s">
        <v>74</v>
      </c>
      <c r="B25" s="8" t="n">
        <v>0.01</v>
      </c>
      <c r="C25" s="8" t="n">
        <v>0.01</v>
      </c>
    </row>
    <row r="26" spans="1:3">
      <c r="A26" s="3" t="s">
        <v>75</v>
      </c>
      <c r="B26" s="5" t="n">
        <v>300000000</v>
      </c>
      <c r="C26" s="5" t="n">
        <v>300000000</v>
      </c>
    </row>
    <row r="27" spans="1:3">
      <c r="A27" s="3" t="s">
        <v>76</v>
      </c>
      <c r="B27" s="5" t="n">
        <v>44363524</v>
      </c>
      <c r="C27" s="5" t="n">
        <v>44457368</v>
      </c>
    </row>
    <row r="28" spans="1:3">
      <c r="A28" s="3" t="s">
        <v>77</v>
      </c>
      <c r="B28" s="5" t="n">
        <v>44363524</v>
      </c>
      <c r="C28" s="5" t="n">
        <v>44457368</v>
      </c>
    </row>
    <row r="29" spans="1:3">
      <c r="A29" s="3" t="s">
        <v>22</v>
      </c>
    </row>
    <row r="30" spans="1:3">
      <c r="A30" s="6" t="s">
        <v>47</v>
      </c>
    </row>
    <row r="31" spans="1:3">
      <c r="A31" s="3" t="s">
        <v>74</v>
      </c>
      <c r="B31" s="8" t="n">
        <v>0.01</v>
      </c>
      <c r="C31" s="8" t="n">
        <v>0.01</v>
      </c>
    </row>
    <row r="32" spans="1:3">
      <c r="A32" s="3" t="s">
        <v>75</v>
      </c>
      <c r="B32" s="5" t="n">
        <v>1000000</v>
      </c>
      <c r="C32" s="5" t="n">
        <v>1000000</v>
      </c>
    </row>
    <row r="33" spans="1:3">
      <c r="A33" s="3" t="s">
        <v>76</v>
      </c>
      <c r="B33" s="5" t="n">
        <v>0</v>
      </c>
      <c r="C33" s="5" t="n">
        <v>0</v>
      </c>
    </row>
    <row r="34" spans="1:3">
      <c r="A34" s="3" t="s">
        <v>77</v>
      </c>
      <c r="B34" s="5" t="n">
        <v>0</v>
      </c>
      <c r="C34"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91</v>
      </c>
      <c r="B1" s="2" t="s">
        <v>292</v>
      </c>
      <c r="C1" s="2" t="s">
        <v>1</v>
      </c>
    </row>
    <row r="2" spans="1:7">
      <c r="B2" s="2" t="s">
        <v>293</v>
      </c>
      <c r="C2" s="2" t="s">
        <v>2</v>
      </c>
      <c r="D2" s="2" t="s">
        <v>294</v>
      </c>
      <c r="E2" s="2" t="s">
        <v>79</v>
      </c>
      <c r="F2" s="2" t="s">
        <v>24</v>
      </c>
      <c r="G2" s="2" t="s">
        <v>295</v>
      </c>
    </row>
    <row r="3" spans="1:7">
      <c r="A3" s="6" t="s">
        <v>296</v>
      </c>
    </row>
    <row r="4" spans="1:7">
      <c r="A4" s="3" t="s">
        <v>297</v>
      </c>
      <c r="C4" s="7" t="n">
        <v>34608</v>
      </c>
      <c r="F4" s="7" t="n">
        <v>31876</v>
      </c>
    </row>
    <row r="5" spans="1:7">
      <c r="A5" s="6" t="s">
        <v>298</v>
      </c>
    </row>
    <row r="6" spans="1:7">
      <c r="A6" s="3" t="s">
        <v>299</v>
      </c>
      <c r="C6" s="9" t="n">
        <v>0.25</v>
      </c>
    </row>
    <row r="7" spans="1:7">
      <c r="A7" s="3" t="s">
        <v>77</v>
      </c>
      <c r="B7" s="5" t="n">
        <v>47769961</v>
      </c>
      <c r="D7" s="5" t="n">
        <v>191079951</v>
      </c>
    </row>
    <row r="8" spans="1:7">
      <c r="A8" s="3" t="s">
        <v>167</v>
      </c>
      <c r="B8" s="8" t="n">
        <v>0.28</v>
      </c>
      <c r="D8" s="8" t="n">
        <v>0.07000000000000001</v>
      </c>
      <c r="E8" s="8" t="n">
        <v>0.26</v>
      </c>
    </row>
    <row r="9" spans="1:7">
      <c r="A9" s="3" t="s">
        <v>300</v>
      </c>
      <c r="G9" s="7" t="n">
        <v>100000</v>
      </c>
    </row>
    <row r="10" spans="1:7">
      <c r="A10" s="3" t="s">
        <v>301</v>
      </c>
      <c r="C10" s="5" t="n">
        <v>116257</v>
      </c>
    </row>
    <row r="11" spans="1:7">
      <c r="A11" s="3" t="s">
        <v>146</v>
      </c>
      <c r="C11" s="7" t="n">
        <v>2314</v>
      </c>
      <c r="E11" s="7" t="n">
        <v>12627</v>
      </c>
    </row>
    <row r="12" spans="1:7">
      <c r="A12" s="3" t="s">
        <v>302</v>
      </c>
    </row>
    <row r="13" spans="1:7">
      <c r="A13" s="6" t="s">
        <v>303</v>
      </c>
    </row>
    <row r="14" spans="1:7">
      <c r="A14" s="3" t="s">
        <v>304</v>
      </c>
      <c r="C14" s="3" t="s">
        <v>305</v>
      </c>
    </row>
    <row r="15" spans="1:7">
      <c r="A15" s="3" t="s">
        <v>306</v>
      </c>
      <c r="C15" s="3" t="s">
        <v>307</v>
      </c>
    </row>
    <row r="16" spans="1:7">
      <c r="A16" s="3" t="s">
        <v>138</v>
      </c>
    </row>
    <row r="17" spans="1:7">
      <c r="A17" s="6" t="s">
        <v>296</v>
      </c>
    </row>
    <row r="18" spans="1:7">
      <c r="A18" s="3" t="s">
        <v>297</v>
      </c>
      <c r="C18" s="7" t="n">
        <v>34608</v>
      </c>
      <c r="F18" s="7" t="n">
        <v>31876</v>
      </c>
    </row>
    <row r="19" spans="1:7">
      <c r="A19" s="3" t="s">
        <v>308</v>
      </c>
      <c r="C19" s="5" t="n">
        <v>2613546</v>
      </c>
    </row>
    <row r="20" spans="1:7">
      <c r="A20" s="3" t="s">
        <v>309</v>
      </c>
      <c r="C20" s="7" t="n">
        <v>55773</v>
      </c>
    </row>
    <row r="21" spans="1:7">
      <c r="A21" s="6" t="s">
        <v>298</v>
      </c>
    </row>
    <row r="22" spans="1:7">
      <c r="A22" s="3" t="s">
        <v>77</v>
      </c>
      <c r="B22" s="5" t="n">
        <v>2328276</v>
      </c>
      <c r="D22" s="5" t="n">
        <v>9313063</v>
      </c>
    </row>
    <row r="23" spans="1:7">
      <c r="A23" s="3" t="s">
        <v>73</v>
      </c>
    </row>
    <row r="24" spans="1:7">
      <c r="A24" s="6" t="s">
        <v>298</v>
      </c>
    </row>
    <row r="25" spans="1:7">
      <c r="A25" s="3" t="s">
        <v>310</v>
      </c>
      <c r="C25" s="3" t="s">
        <v>311</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2</v>
      </c>
      <c r="B1" s="2" t="s">
        <v>1</v>
      </c>
    </row>
    <row r="2" spans="1:4">
      <c r="B2" s="2" t="s">
        <v>2</v>
      </c>
      <c r="C2" s="2" t="s">
        <v>79</v>
      </c>
      <c r="D2" s="2" t="s">
        <v>24</v>
      </c>
    </row>
    <row r="3" spans="1:4">
      <c r="A3" s="6" t="s">
        <v>303</v>
      </c>
    </row>
    <row r="4" spans="1:4">
      <c r="A4" s="3" t="s">
        <v>313</v>
      </c>
      <c r="B4" s="5" t="n">
        <v>7600000</v>
      </c>
      <c r="D4" s="5" t="n">
        <v>7600000</v>
      </c>
    </row>
    <row r="5" spans="1:4">
      <c r="A5" s="3" t="s">
        <v>71</v>
      </c>
    </row>
    <row r="6" spans="1:4">
      <c r="A6" s="6" t="s">
        <v>303</v>
      </c>
    </row>
    <row r="7" spans="1:4">
      <c r="A7" s="3" t="s">
        <v>313</v>
      </c>
      <c r="B7" s="5" t="n">
        <v>4600000</v>
      </c>
      <c r="D7" s="5" t="n">
        <v>4600000</v>
      </c>
    </row>
    <row r="8" spans="1:4">
      <c r="A8" s="3" t="s">
        <v>314</v>
      </c>
      <c r="B8" s="7" t="n">
        <v>115000</v>
      </c>
    </row>
    <row r="9" spans="1:4">
      <c r="A9" s="3" t="s">
        <v>310</v>
      </c>
      <c r="B9" s="3" t="s">
        <v>315</v>
      </c>
    </row>
    <row r="10" spans="1:4">
      <c r="A10" s="3" t="s">
        <v>316</v>
      </c>
      <c r="B10" s="10" t="n">
        <v>0.5</v>
      </c>
      <c r="C10" s="10" t="n">
        <v>0.5</v>
      </c>
    </row>
    <row r="11" spans="1:4">
      <c r="A11" s="3" t="s">
        <v>73</v>
      </c>
    </row>
    <row r="12" spans="1:4">
      <c r="A12" s="6" t="s">
        <v>303</v>
      </c>
    </row>
    <row r="13" spans="1:4">
      <c r="A13" s="3" t="s">
        <v>313</v>
      </c>
      <c r="B13" s="5" t="n">
        <v>3000000</v>
      </c>
      <c r="D13" s="5" t="n">
        <v>3000000</v>
      </c>
    </row>
    <row r="14" spans="1:4">
      <c r="A14" s="3" t="s">
        <v>314</v>
      </c>
      <c r="B14" s="7" t="n">
        <v>75000</v>
      </c>
    </row>
    <row r="15" spans="1:4">
      <c r="A15" s="3" t="s">
        <v>310</v>
      </c>
      <c r="B15" s="3" t="s">
        <v>311</v>
      </c>
    </row>
    <row r="16" spans="1:4">
      <c r="A16" s="3" t="s">
        <v>316</v>
      </c>
      <c r="B16" s="10" t="n">
        <v>0.4297</v>
      </c>
      <c r="C16" s="10" t="n">
        <v>0.42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9"/>
    <col customWidth="1" max="3" min="3" width="41"/>
    <col customWidth="1" max="4" min="4" width="21"/>
    <col customWidth="1" max="5" min="5" width="21"/>
  </cols>
  <sheetData>
    <row r="1" spans="1:5">
      <c r="A1" s="1" t="s">
        <v>317</v>
      </c>
      <c r="B1" s="2" t="s">
        <v>318</v>
      </c>
      <c r="C1" s="2" t="s">
        <v>319</v>
      </c>
      <c r="D1" s="2" t="s">
        <v>320</v>
      </c>
      <c r="E1" s="2" t="s">
        <v>321</v>
      </c>
    </row>
    <row r="2" spans="1:5">
      <c r="A2" s="6" t="s">
        <v>322</v>
      </c>
    </row>
    <row r="3" spans="1:5">
      <c r="A3" s="3" t="s">
        <v>323</v>
      </c>
      <c r="D3" s="7" t="n">
        <v>1410000</v>
      </c>
    </row>
    <row r="4" spans="1:5">
      <c r="A4" s="3" t="s">
        <v>324</v>
      </c>
      <c r="D4" s="5" t="n">
        <v>2132000</v>
      </c>
    </row>
    <row r="5" spans="1:5">
      <c r="A5" s="3" t="s">
        <v>325</v>
      </c>
      <c r="D5" s="5" t="n">
        <v>754000</v>
      </c>
    </row>
    <row r="6" spans="1:5">
      <c r="A6" s="3" t="s">
        <v>326</v>
      </c>
      <c r="D6" s="5" t="n">
        <v>14750000</v>
      </c>
    </row>
    <row r="7" spans="1:5">
      <c r="A7" s="3" t="s">
        <v>327</v>
      </c>
      <c r="D7" s="5" t="n">
        <v>146271000</v>
      </c>
    </row>
    <row r="8" spans="1:5">
      <c r="A8" s="3" t="s">
        <v>328</v>
      </c>
      <c r="D8" s="5" t="n">
        <v>1702891000</v>
      </c>
      <c r="E8" s="7" t="n">
        <v>1831119000</v>
      </c>
    </row>
    <row r="9" spans="1:5">
      <c r="A9" s="3" t="s">
        <v>329</v>
      </c>
      <c r="E9" s="7" t="n">
        <v>0</v>
      </c>
    </row>
    <row r="10" spans="1:5">
      <c r="A10" s="3" t="s">
        <v>330</v>
      </c>
    </row>
    <row r="11" spans="1:5">
      <c r="A11" s="6" t="s">
        <v>322</v>
      </c>
    </row>
    <row r="12" spans="1:5">
      <c r="A12" s="3" t="s">
        <v>331</v>
      </c>
      <c r="B12" s="5" t="n">
        <v>7</v>
      </c>
      <c r="C12" s="5" t="n">
        <v>7</v>
      </c>
    </row>
    <row r="13" spans="1:5">
      <c r="A13" s="3" t="s">
        <v>332</v>
      </c>
      <c r="C13" s="5" t="n">
        <v>1087</v>
      </c>
    </row>
    <row r="14" spans="1:5">
      <c r="A14" s="3" t="s">
        <v>333</v>
      </c>
      <c r="B14" s="7" t="n">
        <v>543500000</v>
      </c>
      <c r="C14" s="7" t="n">
        <v>543500000</v>
      </c>
    </row>
    <row r="15" spans="1:5">
      <c r="A15" s="3" t="s">
        <v>334</v>
      </c>
      <c r="C15" s="5" t="n">
        <v>500</v>
      </c>
    </row>
    <row r="16" spans="1:5">
      <c r="A16" s="3" t="s">
        <v>335</v>
      </c>
      <c r="C16" s="3" t="s">
        <v>336</v>
      </c>
    </row>
    <row r="17" spans="1:5">
      <c r="A17" s="3" t="s">
        <v>337</v>
      </c>
      <c r="B17" s="3" t="s">
        <v>338</v>
      </c>
      <c r="C17" s="3" t="s">
        <v>338</v>
      </c>
    </row>
    <row r="18" spans="1:5">
      <c r="A18" s="3" t="s">
        <v>339</v>
      </c>
      <c r="B18" s="3" t="s">
        <v>340</v>
      </c>
    </row>
    <row r="19" spans="1:5">
      <c r="A19" s="3" t="s">
        <v>341</v>
      </c>
      <c r="B19" s="3" t="s">
        <v>336</v>
      </c>
    </row>
    <row r="20" spans="1:5">
      <c r="A20" s="3" t="s">
        <v>342</v>
      </c>
    </row>
    <row r="21" spans="1:5">
      <c r="A21" s="6" t="s">
        <v>322</v>
      </c>
    </row>
    <row r="22" spans="1:5">
      <c r="A22" s="3" t="s">
        <v>324</v>
      </c>
      <c r="D22" s="5" t="n">
        <v>2132000</v>
      </c>
    </row>
    <row r="23" spans="1:5">
      <c r="A23" s="3" t="s">
        <v>325</v>
      </c>
      <c r="D23" s="7" t="n">
        <v>75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24</v>
      </c>
    </row>
    <row r="2" spans="1:3">
      <c r="A2" s="6" t="s">
        <v>322</v>
      </c>
    </row>
    <row r="3" spans="1:3">
      <c r="A3" s="3" t="s">
        <v>344</v>
      </c>
      <c r="B3" s="7" t="n">
        <v>2051076</v>
      </c>
      <c r="C3" s="7" t="n">
        <v>2226966</v>
      </c>
    </row>
    <row r="4" spans="1:3">
      <c r="A4" s="3" t="s">
        <v>345</v>
      </c>
      <c r="B4" s="5" t="n">
        <v>-348185</v>
      </c>
      <c r="C4" s="5" t="n">
        <v>-395847</v>
      </c>
    </row>
    <row r="5" spans="1:3">
      <c r="A5" s="3" t="s">
        <v>346</v>
      </c>
      <c r="B5" s="5" t="n">
        <v>1702891</v>
      </c>
      <c r="C5" s="5" t="n">
        <v>1831119</v>
      </c>
    </row>
    <row r="6" spans="1:3">
      <c r="A6" s="3" t="s">
        <v>347</v>
      </c>
    </row>
    <row r="7" spans="1:3">
      <c r="A7" s="6" t="s">
        <v>322</v>
      </c>
    </row>
    <row r="8" spans="1:3">
      <c r="A8" s="3" t="s">
        <v>344</v>
      </c>
      <c r="B8" s="5" t="n">
        <v>465102</v>
      </c>
      <c r="C8" s="5" t="n">
        <v>480874</v>
      </c>
    </row>
    <row r="9" spans="1:3">
      <c r="A9" s="3" t="s">
        <v>348</v>
      </c>
    </row>
    <row r="10" spans="1:3">
      <c r="A10" s="6" t="s">
        <v>322</v>
      </c>
    </row>
    <row r="11" spans="1:3">
      <c r="A11" s="3" t="s">
        <v>344</v>
      </c>
      <c r="B11" s="5" t="n">
        <v>1371230</v>
      </c>
      <c r="C11" s="5" t="n">
        <v>1518565</v>
      </c>
    </row>
    <row r="12" spans="1:3">
      <c r="A12" s="3" t="s">
        <v>349</v>
      </c>
    </row>
    <row r="13" spans="1:3">
      <c r="A13" s="6" t="s">
        <v>322</v>
      </c>
    </row>
    <row r="14" spans="1:3">
      <c r="A14" s="3" t="s">
        <v>344</v>
      </c>
      <c r="B14" s="7" t="n">
        <v>214744</v>
      </c>
      <c r="C14" s="7" t="n">
        <v>2275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r="A1" s="1" t="s">
        <v>350</v>
      </c>
      <c r="B1" s="2" t="s">
        <v>1</v>
      </c>
    </row>
    <row r="2" spans="1:2">
      <c r="B2" s="2" t="s">
        <v>320</v>
      </c>
    </row>
    <row r="3" spans="1:2">
      <c r="A3" s="6" t="s">
        <v>322</v>
      </c>
    </row>
    <row r="4" spans="1:2">
      <c r="A4" s="3" t="s">
        <v>327</v>
      </c>
      <c r="B4" s="7" t="n">
        <v>146271</v>
      </c>
    </row>
    <row r="5" spans="1:2">
      <c r="A5" s="3" t="s">
        <v>326</v>
      </c>
      <c r="B5" s="5" t="n">
        <v>14750</v>
      </c>
    </row>
    <row r="6" spans="1:2">
      <c r="A6" s="3" t="s">
        <v>351</v>
      </c>
    </row>
    <row r="7" spans="1:2">
      <c r="A7" s="6" t="s">
        <v>322</v>
      </c>
    </row>
    <row r="8" spans="1:2">
      <c r="A8" s="3" t="s">
        <v>327</v>
      </c>
      <c r="B8" s="5" t="n">
        <v>874</v>
      </c>
    </row>
    <row r="9" spans="1:2">
      <c r="A9" s="3" t="s">
        <v>352</v>
      </c>
    </row>
    <row r="10" spans="1:2">
      <c r="A10" s="6" t="s">
        <v>322</v>
      </c>
    </row>
    <row r="11" spans="1:2">
      <c r="A11" s="3" t="s">
        <v>327</v>
      </c>
      <c r="B11" s="5" t="n">
        <v>198</v>
      </c>
    </row>
    <row r="12" spans="1:2">
      <c r="A12" s="3" t="s">
        <v>347</v>
      </c>
    </row>
    <row r="13" spans="1:2">
      <c r="A13" s="6" t="s">
        <v>322</v>
      </c>
    </row>
    <row r="14" spans="1:2">
      <c r="A14" s="3" t="s">
        <v>327</v>
      </c>
      <c r="B14" s="5" t="n">
        <v>50145</v>
      </c>
    </row>
    <row r="15" spans="1:2">
      <c r="A15" s="3" t="s">
        <v>348</v>
      </c>
    </row>
    <row r="16" spans="1:2">
      <c r="A16" s="6" t="s">
        <v>322</v>
      </c>
    </row>
    <row r="17" spans="1:2">
      <c r="A17" s="3" t="s">
        <v>327</v>
      </c>
      <c r="B17" s="5" t="n">
        <v>83064</v>
      </c>
    </row>
    <row r="18" spans="1:2">
      <c r="A18" s="3" t="s">
        <v>349</v>
      </c>
    </row>
    <row r="19" spans="1:2">
      <c r="A19" s="6" t="s">
        <v>322</v>
      </c>
    </row>
    <row r="20" spans="1:2">
      <c r="A20" s="3" t="s">
        <v>327</v>
      </c>
      <c r="B20" s="7" t="n">
        <v>11990</v>
      </c>
    </row>
    <row r="21" spans="1:2">
      <c r="A21" s="3" t="s">
        <v>353</v>
      </c>
    </row>
    <row r="22" spans="1:2">
      <c r="A22" s="6" t="s">
        <v>322</v>
      </c>
    </row>
    <row r="23" spans="1:2">
      <c r="A23" s="3" t="s">
        <v>354</v>
      </c>
      <c r="B23" s="3" t="s">
        <v>355</v>
      </c>
    </row>
    <row r="24" spans="1:2">
      <c r="A24" s="3" t="s">
        <v>327</v>
      </c>
      <c r="B24" s="7" t="n">
        <v>39674</v>
      </c>
    </row>
    <row r="25" spans="1:2">
      <c r="A25" s="3" t="s">
        <v>326</v>
      </c>
      <c r="B25" s="5" t="n">
        <v>14750</v>
      </c>
    </row>
    <row r="26" spans="1:2">
      <c r="A26" s="3" t="s">
        <v>356</v>
      </c>
      <c r="B26" s="5" t="n">
        <v>50</v>
      </c>
    </row>
    <row r="27" spans="1:2">
      <c r="A27" s="3" t="s">
        <v>357</v>
      </c>
    </row>
    <row r="28" spans="1:2">
      <c r="A28" s="6" t="s">
        <v>322</v>
      </c>
    </row>
    <row r="29" spans="1:2">
      <c r="A29" s="3" t="s">
        <v>327</v>
      </c>
      <c r="B29" s="5" t="n">
        <v>198</v>
      </c>
    </row>
    <row r="30" spans="1:2">
      <c r="A30" s="3" t="s">
        <v>358</v>
      </c>
    </row>
    <row r="31" spans="1:2">
      <c r="A31" s="6" t="s">
        <v>322</v>
      </c>
    </row>
    <row r="32" spans="1:2">
      <c r="A32" s="3" t="s">
        <v>327</v>
      </c>
      <c r="B32" s="5" t="n">
        <v>20014</v>
      </c>
    </row>
    <row r="33" spans="1:2">
      <c r="A33" s="3" t="s">
        <v>359</v>
      </c>
    </row>
    <row r="34" spans="1:2">
      <c r="A34" s="6" t="s">
        <v>322</v>
      </c>
    </row>
    <row r="35" spans="1:2">
      <c r="A35" s="3" t="s">
        <v>327</v>
      </c>
      <c r="B35" s="5" t="n">
        <v>17093</v>
      </c>
    </row>
    <row r="36" spans="1:2">
      <c r="A36" s="3" t="s">
        <v>360</v>
      </c>
    </row>
    <row r="37" spans="1:2">
      <c r="A37" s="6" t="s">
        <v>322</v>
      </c>
    </row>
    <row r="38" spans="1:2">
      <c r="A38" s="3" t="s">
        <v>327</v>
      </c>
      <c r="B38" s="7" t="n">
        <v>2369</v>
      </c>
    </row>
    <row r="39" spans="1:2">
      <c r="A39" s="3" t="s">
        <v>361</v>
      </c>
    </row>
    <row r="40" spans="1:2">
      <c r="A40" s="6" t="s">
        <v>322</v>
      </c>
    </row>
    <row r="41" spans="1:2">
      <c r="A41" s="3" t="s">
        <v>354</v>
      </c>
      <c r="B41" s="3" t="s">
        <v>362</v>
      </c>
    </row>
    <row r="42" spans="1:2">
      <c r="A42" s="3" t="s">
        <v>327</v>
      </c>
      <c r="B42" s="7" t="n">
        <v>106597</v>
      </c>
    </row>
    <row r="43" spans="1:2">
      <c r="A43" s="3" t="s">
        <v>363</v>
      </c>
    </row>
    <row r="44" spans="1:2">
      <c r="A44" s="6" t="s">
        <v>322</v>
      </c>
    </row>
    <row r="45" spans="1:2">
      <c r="A45" s="3" t="s">
        <v>327</v>
      </c>
      <c r="B45" s="5" t="n">
        <v>874</v>
      </c>
    </row>
    <row r="46" spans="1:2">
      <c r="A46" s="3" t="s">
        <v>364</v>
      </c>
      <c r="B46" s="5" t="n">
        <v>648</v>
      </c>
    </row>
    <row r="47" spans="1:2">
      <c r="A47" s="3" t="s">
        <v>365</v>
      </c>
      <c r="B47" s="5" t="n">
        <v>76</v>
      </c>
    </row>
    <row r="48" spans="1:2">
      <c r="A48" s="3" t="s">
        <v>366</v>
      </c>
      <c r="B48" s="5" t="n">
        <v>150</v>
      </c>
    </row>
    <row r="49" spans="1:2">
      <c r="A49" s="3" t="s">
        <v>367</v>
      </c>
    </row>
    <row r="50" spans="1:2">
      <c r="A50" s="6" t="s">
        <v>322</v>
      </c>
    </row>
    <row r="51" spans="1:2">
      <c r="A51" s="3" t="s">
        <v>327</v>
      </c>
      <c r="B51" s="5" t="n">
        <v>30131</v>
      </c>
    </row>
    <row r="52" spans="1:2">
      <c r="A52" s="3" t="s">
        <v>368</v>
      </c>
    </row>
    <row r="53" spans="1:2">
      <c r="A53" s="6" t="s">
        <v>322</v>
      </c>
    </row>
    <row r="54" spans="1:2">
      <c r="A54" s="3" t="s">
        <v>327</v>
      </c>
      <c r="B54" s="5" t="n">
        <v>65971</v>
      </c>
    </row>
    <row r="55" spans="1:2">
      <c r="A55" s="3" t="s">
        <v>369</v>
      </c>
    </row>
    <row r="56" spans="1:2">
      <c r="A56" s="6" t="s">
        <v>322</v>
      </c>
    </row>
    <row r="57" spans="1:2">
      <c r="A57" s="3" t="s">
        <v>327</v>
      </c>
      <c r="B57" s="7" t="n">
        <v>96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70</v>
      </c>
      <c r="B1" s="2" t="s">
        <v>1</v>
      </c>
    </row>
    <row r="2" spans="1:2">
      <c r="B2" s="2" t="s">
        <v>320</v>
      </c>
    </row>
    <row r="3" spans="1:2">
      <c r="A3" s="6" t="s">
        <v>322</v>
      </c>
    </row>
    <row r="4" spans="1:2">
      <c r="A4" s="3" t="s">
        <v>324</v>
      </c>
      <c r="B4" s="7" t="n">
        <v>2132</v>
      </c>
    </row>
    <row r="5" spans="1:2">
      <c r="A5" s="3" t="s">
        <v>371</v>
      </c>
      <c r="B5" s="5" t="n">
        <v>754</v>
      </c>
    </row>
    <row r="6" spans="1:2">
      <c r="A6" s="3" t="s">
        <v>353</v>
      </c>
    </row>
    <row r="7" spans="1:2">
      <c r="A7" s="6" t="s">
        <v>322</v>
      </c>
    </row>
    <row r="8" spans="1:2">
      <c r="A8" s="3" t="s">
        <v>324</v>
      </c>
      <c r="B8" s="5" t="n">
        <v>902</v>
      </c>
    </row>
    <row r="9" spans="1:2">
      <c r="A9" s="3" t="s">
        <v>371</v>
      </c>
      <c r="B9" s="5" t="n">
        <v>263</v>
      </c>
    </row>
    <row r="10" spans="1:2">
      <c r="A10" s="3" t="s">
        <v>361</v>
      </c>
    </row>
    <row r="11" spans="1:2">
      <c r="A11" s="6" t="s">
        <v>322</v>
      </c>
    </row>
    <row r="12" spans="1:2">
      <c r="A12" s="3" t="s">
        <v>324</v>
      </c>
      <c r="B12" s="5" t="n">
        <v>1230</v>
      </c>
    </row>
    <row r="13" spans="1:2">
      <c r="A13" s="3" t="s">
        <v>371</v>
      </c>
      <c r="B13" s="7" t="n">
        <v>4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72</v>
      </c>
      <c r="B1" s="2" t="s">
        <v>320</v>
      </c>
    </row>
    <row r="2" spans="1:2">
      <c r="A2" s="6" t="s">
        <v>373</v>
      </c>
    </row>
    <row r="3" spans="1:2">
      <c r="A3" s="3" t="s">
        <v>374</v>
      </c>
      <c r="B3" s="7" t="n">
        <v>332342</v>
      </c>
    </row>
    <row r="4" spans="1:2">
      <c r="A4" s="3" t="s">
        <v>375</v>
      </c>
      <c r="B4" s="5" t="n">
        <v>-67558</v>
      </c>
    </row>
    <row r="5" spans="1:2">
      <c r="A5" s="3" t="s">
        <v>376</v>
      </c>
      <c r="B5" s="5" t="n">
        <v>264784</v>
      </c>
    </row>
    <row r="6" spans="1:2">
      <c r="A6" s="3" t="s">
        <v>377</v>
      </c>
      <c r="B6" s="5" t="n">
        <v>55203</v>
      </c>
    </row>
    <row r="7" spans="1:2">
      <c r="A7" s="3" t="s">
        <v>347</v>
      </c>
    </row>
    <row r="8" spans="1:2">
      <c r="A8" s="6" t="s">
        <v>373</v>
      </c>
    </row>
    <row r="9" spans="1:2">
      <c r="A9" s="3" t="s">
        <v>374</v>
      </c>
      <c r="B9" s="5" t="n">
        <v>65916</v>
      </c>
    </row>
    <row r="10" spans="1:2">
      <c r="A10" s="3" t="s">
        <v>348</v>
      </c>
    </row>
    <row r="11" spans="1:2">
      <c r="A11" s="6" t="s">
        <v>373</v>
      </c>
    </row>
    <row r="12" spans="1:2">
      <c r="A12" s="3" t="s">
        <v>374</v>
      </c>
      <c r="B12" s="5" t="n">
        <v>236830</v>
      </c>
    </row>
    <row r="13" spans="1:2">
      <c r="A13" s="3" t="s">
        <v>349</v>
      </c>
    </row>
    <row r="14" spans="1:2">
      <c r="A14" s="6" t="s">
        <v>373</v>
      </c>
    </row>
    <row r="15" spans="1:2">
      <c r="A15" s="3" t="s">
        <v>374</v>
      </c>
      <c r="B15" s="7" t="n">
        <v>295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78</v>
      </c>
      <c r="C1" s="2" t="s">
        <v>1</v>
      </c>
    </row>
    <row r="2" spans="1:4">
      <c r="C2" s="2" t="s">
        <v>2</v>
      </c>
      <c r="D2" s="2" t="s">
        <v>79</v>
      </c>
    </row>
    <row r="3" spans="1:4">
      <c r="A3" s="6" t="s">
        <v>206</v>
      </c>
    </row>
    <row r="4" spans="1:4">
      <c r="A4" s="3" t="s">
        <v>379</v>
      </c>
      <c r="C4" s="7" t="n">
        <v>110325</v>
      </c>
      <c r="D4" s="7" t="n">
        <v>100833</v>
      </c>
    </row>
    <row r="5" spans="1:4">
      <c r="A5" s="3" t="s">
        <v>380</v>
      </c>
      <c r="C5" s="5" t="n">
        <v>-6192</v>
      </c>
      <c r="D5" s="5" t="n">
        <v>-3948</v>
      </c>
    </row>
    <row r="6" spans="1:4">
      <c r="A6" s="3" t="s">
        <v>381</v>
      </c>
      <c r="C6" s="5" t="n">
        <v>588</v>
      </c>
      <c r="D6" s="5" t="n">
        <v>427</v>
      </c>
    </row>
    <row r="7" spans="1:4">
      <c r="A7" s="3" t="s">
        <v>103</v>
      </c>
      <c r="C7" s="5" t="n">
        <v>-3589</v>
      </c>
      <c r="D7" s="5" t="n">
        <v>-3589</v>
      </c>
    </row>
    <row r="8" spans="1:4">
      <c r="A8" s="3" t="s">
        <v>382</v>
      </c>
      <c r="C8" s="7" t="n">
        <v>-9193</v>
      </c>
      <c r="D8" s="7" t="n">
        <v>-7110</v>
      </c>
    </row>
    <row r="9" spans="1:4">
      <c r="A9" s="3" t="s">
        <v>383</v>
      </c>
      <c r="C9" s="8" t="n">
        <v>-0.21</v>
      </c>
      <c r="D9" s="8" t="n">
        <v>-0.14</v>
      </c>
    </row>
    <row r="10" spans="1:4">
      <c r="A10" s="3" t="s">
        <v>384</v>
      </c>
      <c r="C10" s="8" t="n">
        <v>-0.21</v>
      </c>
      <c r="D10" s="8" t="n">
        <v>-0.14</v>
      </c>
    </row>
    <row r="11" spans="1:4">
      <c r="A11" s="3" t="s">
        <v>385</v>
      </c>
      <c r="C11" s="5" t="n">
        <v>44379327</v>
      </c>
      <c r="D11" s="5" t="n">
        <v>49582790</v>
      </c>
    </row>
    <row r="12" spans="1:4">
      <c r="A12" s="3" t="s">
        <v>386</v>
      </c>
      <c r="B12" s="3" t="s">
        <v>110</v>
      </c>
      <c r="C12" s="5" t="n">
        <v>44379327</v>
      </c>
      <c r="D12" s="5" t="n">
        <v>49582790</v>
      </c>
    </row>
    <row r="13" spans="1:4">
      <c r="A13" t="n"/>
    </row>
    <row r="14" spans="1:4">
      <c r="A14" s="3" t="s">
        <v>110</v>
      </c>
      <c r="B14" s="3" t="s">
        <v>111</v>
      </c>
    </row>
  </sheetData>
  <mergeCells count="4">
    <mergeCell ref="A1:B2"/>
    <mergeCell ref="C1:D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1</v>
      </c>
    </row>
    <row r="2" spans="1:3">
      <c r="B2" s="2" t="s">
        <v>2</v>
      </c>
      <c r="C2" s="2" t="s">
        <v>24</v>
      </c>
    </row>
    <row r="3" spans="1:3">
      <c r="A3" s="6" t="s">
        <v>388</v>
      </c>
    </row>
    <row r="4" spans="1:3">
      <c r="A4" s="3" t="s">
        <v>389</v>
      </c>
      <c r="B4" s="7" t="n">
        <v>9853</v>
      </c>
      <c r="C4" s="7" t="n">
        <v>10316</v>
      </c>
    </row>
    <row r="5" spans="1:3">
      <c r="A5" s="3" t="s">
        <v>390</v>
      </c>
    </row>
    <row r="6" spans="1:3">
      <c r="A6" s="6" t="s">
        <v>388</v>
      </c>
    </row>
    <row r="7" spans="1:3">
      <c r="A7" s="3" t="s">
        <v>391</v>
      </c>
      <c r="B7" s="3" t="s">
        <v>392</v>
      </c>
    </row>
    <row r="8" spans="1:3">
      <c r="A8" s="3" t="s">
        <v>389</v>
      </c>
      <c r="B8" s="7" t="n">
        <v>656</v>
      </c>
      <c r="C8" s="5" t="n">
        <v>795</v>
      </c>
    </row>
    <row r="9" spans="1:3">
      <c r="A9" s="3" t="s">
        <v>393</v>
      </c>
    </row>
    <row r="10" spans="1:3">
      <c r="A10" s="6" t="s">
        <v>388</v>
      </c>
    </row>
    <row r="11" spans="1:3">
      <c r="A11" s="3" t="s">
        <v>391</v>
      </c>
      <c r="B11" s="3" t="s">
        <v>392</v>
      </c>
    </row>
    <row r="12" spans="1:3">
      <c r="A12" s="3" t="s">
        <v>389</v>
      </c>
      <c r="B12" s="7" t="n">
        <v>4256</v>
      </c>
      <c r="C12" s="5" t="n">
        <v>4499</v>
      </c>
    </row>
    <row r="13" spans="1:3">
      <c r="A13" s="3" t="s">
        <v>394</v>
      </c>
    </row>
    <row r="14" spans="1:3">
      <c r="A14" s="6" t="s">
        <v>388</v>
      </c>
    </row>
    <row r="15" spans="1:3">
      <c r="A15" s="3" t="s">
        <v>395</v>
      </c>
      <c r="B15" s="3" t="s">
        <v>396</v>
      </c>
    </row>
    <row r="16" spans="1:3">
      <c r="A16" s="3" t="s">
        <v>389</v>
      </c>
      <c r="B16" s="7" t="n">
        <v>4941</v>
      </c>
      <c r="C16" s="7" t="n">
        <v>5022</v>
      </c>
    </row>
    <row r="17" spans="1:3">
      <c r="A17" s="3" t="s">
        <v>397</v>
      </c>
    </row>
    <row r="18" spans="1:3">
      <c r="A18" s="6" t="s">
        <v>388</v>
      </c>
    </row>
    <row r="19" spans="1:3">
      <c r="A19" s="3" t="s">
        <v>391</v>
      </c>
      <c r="B19" s="3" t="s">
        <v>398</v>
      </c>
    </row>
    <row r="20" spans="1:3">
      <c r="A20" s="3" t="s">
        <v>399</v>
      </c>
    </row>
    <row r="21" spans="1:3">
      <c r="A21" s="6" t="s">
        <v>388</v>
      </c>
    </row>
    <row r="22" spans="1:3">
      <c r="A22" s="3" t="s">
        <v>391</v>
      </c>
      <c r="B22" s="3"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79</v>
      </c>
    </row>
    <row r="3" spans="1:3">
      <c r="A3" s="6" t="s">
        <v>388</v>
      </c>
    </row>
    <row r="4" spans="1:3">
      <c r="A4" s="3" t="s">
        <v>402</v>
      </c>
      <c r="B4" s="7" t="n">
        <v>-214</v>
      </c>
      <c r="C4" s="7" t="n">
        <v>-274</v>
      </c>
    </row>
    <row r="5" spans="1:3">
      <c r="A5" s="3" t="s">
        <v>99</v>
      </c>
      <c r="B5" s="5" t="n">
        <v>-214</v>
      </c>
      <c r="C5" s="5" t="n">
        <v>-274</v>
      </c>
    </row>
    <row r="6" spans="1:3">
      <c r="A6" s="3" t="s">
        <v>403</v>
      </c>
    </row>
    <row r="7" spans="1:3">
      <c r="A7" s="6" t="s">
        <v>388</v>
      </c>
    </row>
    <row r="8" spans="1:3">
      <c r="A8" s="3" t="s">
        <v>402</v>
      </c>
      <c r="B8" s="5" t="n">
        <v>-39</v>
      </c>
      <c r="C8" s="5" t="n">
        <v>-90</v>
      </c>
    </row>
    <row r="9" spans="1:3">
      <c r="A9" s="3" t="s">
        <v>404</v>
      </c>
    </row>
    <row r="10" spans="1:3">
      <c r="A10" s="6" t="s">
        <v>388</v>
      </c>
    </row>
    <row r="11" spans="1:3">
      <c r="A11" s="3" t="s">
        <v>402</v>
      </c>
      <c r="B11" s="5" t="n">
        <v>-93</v>
      </c>
      <c r="C11" s="5" t="n">
        <v>-109</v>
      </c>
    </row>
    <row r="12" spans="1:3">
      <c r="A12" s="3" t="s">
        <v>405</v>
      </c>
    </row>
    <row r="13" spans="1:3">
      <c r="A13" s="6" t="s">
        <v>388</v>
      </c>
    </row>
    <row r="14" spans="1:3">
      <c r="A14" s="3" t="s">
        <v>402</v>
      </c>
      <c r="B14" s="7" t="n">
        <v>-82</v>
      </c>
      <c r="C14" s="7" t="n">
        <v>-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8</v>
      </c>
      <c r="C1" s="2" t="s">
        <v>1</v>
      </c>
    </row>
    <row r="2" spans="1:4">
      <c r="C2" s="2" t="s">
        <v>2</v>
      </c>
      <c r="D2" s="2" t="s">
        <v>79</v>
      </c>
    </row>
    <row r="3" spans="1:4">
      <c r="A3" s="6" t="s">
        <v>80</v>
      </c>
    </row>
    <row r="4" spans="1:4">
      <c r="A4" s="3" t="s">
        <v>81</v>
      </c>
      <c r="C4" s="7" t="n">
        <v>106847</v>
      </c>
      <c r="D4" s="7" t="n">
        <v>95688</v>
      </c>
    </row>
    <row r="5" spans="1:4">
      <c r="A5" s="3" t="s">
        <v>82</v>
      </c>
      <c r="C5" s="5" t="n">
        <v>23</v>
      </c>
      <c r="D5" s="5" t="n">
        <v>24</v>
      </c>
    </row>
    <row r="6" spans="1:4">
      <c r="A6" s="3" t="s">
        <v>83</v>
      </c>
      <c r="C6" s="5" t="n">
        <v>106870</v>
      </c>
      <c r="D6" s="5" t="n">
        <v>95712</v>
      </c>
    </row>
    <row r="7" spans="1:4">
      <c r="A7" s="6" t="s">
        <v>84</v>
      </c>
    </row>
    <row r="8" spans="1:4">
      <c r="A8" s="3" t="s">
        <v>85</v>
      </c>
      <c r="C8" s="5" t="n">
        <v>65718</v>
      </c>
      <c r="D8" s="5" t="n">
        <v>57355</v>
      </c>
    </row>
    <row r="9" spans="1:4">
      <c r="A9" s="3" t="s">
        <v>86</v>
      </c>
      <c r="C9" s="5" t="n">
        <v>893</v>
      </c>
      <c r="D9" s="5" t="n">
        <v>728</v>
      </c>
    </row>
    <row r="10" spans="1:4">
      <c r="A10" s="3" t="s">
        <v>87</v>
      </c>
      <c r="C10" s="5" t="n">
        <v>9156</v>
      </c>
      <c r="D10" s="5" t="n">
        <v>8270</v>
      </c>
    </row>
    <row r="11" spans="1:4">
      <c r="A11" s="3" t="s">
        <v>88</v>
      </c>
      <c r="C11" s="5" t="n">
        <v>5400</v>
      </c>
      <c r="D11" s="5" t="n">
        <v>4347</v>
      </c>
    </row>
    <row r="12" spans="1:4">
      <c r="A12" s="3" t="s">
        <v>89</v>
      </c>
      <c r="C12" s="5" t="n">
        <v>1508</v>
      </c>
      <c r="D12" s="5" t="n">
        <v>118</v>
      </c>
    </row>
    <row r="13" spans="1:4">
      <c r="A13" s="3" t="s">
        <v>90</v>
      </c>
      <c r="C13" s="5" t="n">
        <v>20060</v>
      </c>
      <c r="D13" s="5" t="n">
        <v>18253</v>
      </c>
    </row>
    <row r="14" spans="1:4">
      <c r="A14" s="3" t="s">
        <v>91</v>
      </c>
      <c r="C14" s="5" t="n">
        <v>102735</v>
      </c>
      <c r="D14" s="5" t="n">
        <v>89071</v>
      </c>
    </row>
    <row r="15" spans="1:4">
      <c r="A15" s="3" t="s">
        <v>92</v>
      </c>
      <c r="C15" s="5" t="n">
        <v>4135</v>
      </c>
      <c r="D15" s="5" t="n">
        <v>6641</v>
      </c>
    </row>
    <row r="16" spans="1:4">
      <c r="A16" s="3" t="s">
        <v>93</v>
      </c>
      <c r="C16" s="5" t="n">
        <v>46</v>
      </c>
      <c r="D16" s="5" t="n">
        <v>48</v>
      </c>
    </row>
    <row r="17" spans="1:4">
      <c r="A17" s="3" t="s">
        <v>94</v>
      </c>
      <c r="C17" s="5" t="n">
        <v>-12221</v>
      </c>
      <c r="D17" s="5" t="n">
        <v>-10635</v>
      </c>
    </row>
    <row r="18" spans="1:4">
      <c r="A18" s="3" t="s">
        <v>95</v>
      </c>
      <c r="C18" s="5" t="n">
        <v>123</v>
      </c>
      <c r="D18" s="5" t="n">
        <v>169</v>
      </c>
    </row>
    <row r="19" spans="1:4">
      <c r="A19" s="3" t="s">
        <v>96</v>
      </c>
      <c r="C19" s="5" t="n">
        <v>-42</v>
      </c>
    </row>
    <row r="20" spans="1:4">
      <c r="A20" s="3" t="s">
        <v>97</v>
      </c>
      <c r="C20" s="5" t="n">
        <v>-8205</v>
      </c>
      <c r="D20" s="5" t="n">
        <v>-4115</v>
      </c>
    </row>
    <row r="21" spans="1:4">
      <c r="A21" s="3" t="s">
        <v>98</v>
      </c>
      <c r="C21" s="5" t="n">
        <v>-214</v>
      </c>
      <c r="D21" s="5" t="n">
        <v>-274</v>
      </c>
    </row>
    <row r="22" spans="1:4">
      <c r="A22" s="3" t="s">
        <v>99</v>
      </c>
      <c r="C22" s="5" t="n">
        <v>-214</v>
      </c>
      <c r="D22" s="5" t="n">
        <v>-274</v>
      </c>
    </row>
    <row r="23" spans="1:4">
      <c r="A23" s="3" t="s">
        <v>100</v>
      </c>
      <c r="C23" s="5" t="n">
        <v>-8419</v>
      </c>
      <c r="D23" s="5" t="n">
        <v>-4389</v>
      </c>
    </row>
    <row r="24" spans="1:4">
      <c r="A24" s="3" t="s">
        <v>101</v>
      </c>
      <c r="C24" s="5" t="n">
        <v>-8419</v>
      </c>
      <c r="D24" s="5" t="n">
        <v>-4389</v>
      </c>
    </row>
    <row r="25" spans="1:4">
      <c r="A25" s="3" t="s">
        <v>102</v>
      </c>
      <c r="C25" s="5" t="n">
        <v>687</v>
      </c>
      <c r="D25" s="5" t="n">
        <v>443</v>
      </c>
    </row>
    <row r="26" spans="1:4">
      <c r="A26" s="3" t="s">
        <v>103</v>
      </c>
      <c r="C26" s="5" t="n">
        <v>-3589</v>
      </c>
      <c r="D26" s="5" t="n">
        <v>-3589</v>
      </c>
    </row>
    <row r="27" spans="1:4">
      <c r="A27" s="3" t="s">
        <v>104</v>
      </c>
      <c r="C27" s="7" t="n">
        <v>-11321</v>
      </c>
      <c r="D27" s="7" t="n">
        <v>-7535</v>
      </c>
    </row>
    <row r="28" spans="1:4">
      <c r="A28" s="6" t="s">
        <v>105</v>
      </c>
    </row>
    <row r="29" spans="1:4">
      <c r="A29" s="3" t="s">
        <v>104</v>
      </c>
      <c r="C29" s="8" t="n">
        <v>-0.26</v>
      </c>
      <c r="D29" s="8" t="n">
        <v>-0.15</v>
      </c>
    </row>
    <row r="30" spans="1:4">
      <c r="A30" s="6" t="s">
        <v>106</v>
      </c>
    </row>
    <row r="31" spans="1:4">
      <c r="A31" s="3" t="s">
        <v>104</v>
      </c>
      <c r="C31" s="8" t="n">
        <v>-0.26</v>
      </c>
      <c r="D31" s="8" t="n">
        <v>-0.15</v>
      </c>
    </row>
    <row r="32" spans="1:4">
      <c r="A32" s="6" t="s">
        <v>107</v>
      </c>
    </row>
    <row r="33" spans="1:4">
      <c r="A33" s="3" t="s">
        <v>108</v>
      </c>
      <c r="C33" s="5" t="n">
        <v>44379327</v>
      </c>
      <c r="D33" s="5" t="n">
        <v>49582790</v>
      </c>
    </row>
    <row r="34" spans="1:4">
      <c r="A34" s="3" t="s">
        <v>109</v>
      </c>
      <c r="B34" s="3" t="s">
        <v>110</v>
      </c>
      <c r="C34" s="5" t="n">
        <v>44379327</v>
      </c>
      <c r="D34" s="5" t="n">
        <v>49582790</v>
      </c>
    </row>
    <row r="35" spans="1:4">
      <c r="A35" t="n"/>
    </row>
    <row r="36" spans="1:4">
      <c r="A36" s="3" t="s">
        <v>110</v>
      </c>
      <c r="B36" s="3" t="s">
        <v>111</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6</v>
      </c>
      <c r="B1" s="2" t="s">
        <v>1</v>
      </c>
    </row>
    <row r="2" spans="1:4">
      <c r="B2" s="2" t="s">
        <v>2</v>
      </c>
      <c r="C2" s="2" t="s">
        <v>79</v>
      </c>
      <c r="D2" s="2" t="s">
        <v>24</v>
      </c>
    </row>
    <row r="3" spans="1:4">
      <c r="A3" s="6" t="s">
        <v>407</v>
      </c>
    </row>
    <row r="4" spans="1:4">
      <c r="A4" s="3" t="s">
        <v>408</v>
      </c>
      <c r="B4" s="7" t="n">
        <v>105229</v>
      </c>
      <c r="D4" s="7" t="n">
        <v>105354</v>
      </c>
    </row>
    <row r="5" spans="1:4">
      <c r="A5" s="3" t="s">
        <v>34</v>
      </c>
      <c r="B5" s="5" t="n">
        <v>14723</v>
      </c>
      <c r="D5" s="5" t="n">
        <v>15558</v>
      </c>
    </row>
    <row r="6" spans="1:4">
      <c r="A6" s="3" t="s">
        <v>36</v>
      </c>
      <c r="B6" s="5" t="n">
        <v>119952</v>
      </c>
      <c r="D6" s="5" t="n">
        <v>120912</v>
      </c>
    </row>
    <row r="7" spans="1:4">
      <c r="A7" s="6" t="s">
        <v>409</v>
      </c>
    </row>
    <row r="8" spans="1:4">
      <c r="A8" s="3" t="s">
        <v>410</v>
      </c>
      <c r="B8" s="5" t="n">
        <v>112612</v>
      </c>
      <c r="D8" s="5" t="n">
        <v>113532</v>
      </c>
    </row>
    <row r="9" spans="1:4">
      <c r="A9" s="3" t="s">
        <v>411</v>
      </c>
      <c r="B9" s="5" t="n">
        <v>32413</v>
      </c>
      <c r="D9" s="5" t="n">
        <v>30575</v>
      </c>
    </row>
    <row r="10" spans="1:4">
      <c r="A10" s="6" t="s">
        <v>412</v>
      </c>
    </row>
    <row r="11" spans="1:4">
      <c r="A11" s="3" t="s">
        <v>413</v>
      </c>
      <c r="B11" s="5" t="n">
        <v>22354</v>
      </c>
      <c r="D11" s="5" t="n">
        <v>22698</v>
      </c>
    </row>
    <row r="12" spans="1:4">
      <c r="A12" s="3" t="s">
        <v>414</v>
      </c>
      <c r="B12" s="5" t="n">
        <v>-47427</v>
      </c>
      <c r="D12" s="5" t="n">
        <v>-45893</v>
      </c>
    </row>
    <row r="13" spans="1:4">
      <c r="A13" s="3" t="s">
        <v>57</v>
      </c>
      <c r="B13" s="5" t="n">
        <v>-25073</v>
      </c>
      <c r="D13" s="5" t="n">
        <v>-23195</v>
      </c>
    </row>
    <row r="14" spans="1:4">
      <c r="A14" s="3" t="s">
        <v>58</v>
      </c>
      <c r="B14" s="5" t="n">
        <v>119952</v>
      </c>
      <c r="D14" s="7" t="n">
        <v>120912</v>
      </c>
    </row>
    <row r="15" spans="1:4">
      <c r="A15" s="6" t="s">
        <v>415</v>
      </c>
    </row>
    <row r="16" spans="1:4">
      <c r="A16" s="3" t="s">
        <v>416</v>
      </c>
      <c r="B16" s="5" t="n">
        <v>12380</v>
      </c>
      <c r="C16" s="7" t="n">
        <v>12682</v>
      </c>
    </row>
    <row r="17" spans="1:4">
      <c r="A17" s="3" t="s">
        <v>417</v>
      </c>
      <c r="B17" s="5" t="n">
        <v>4702</v>
      </c>
      <c r="C17" s="5" t="n">
        <v>5069</v>
      </c>
    </row>
    <row r="18" spans="1:4">
      <c r="A18" s="3" t="s">
        <v>418</v>
      </c>
      <c r="B18" s="5" t="n">
        <v>-12884</v>
      </c>
      <c r="C18" s="5" t="n">
        <v>-13193</v>
      </c>
    </row>
    <row r="19" spans="1:4">
      <c r="A19" s="3" t="s">
        <v>419</v>
      </c>
      <c r="B19" s="5" t="n">
        <v>-305</v>
      </c>
      <c r="C19" s="5" t="n">
        <v>-276</v>
      </c>
    </row>
    <row r="20" spans="1:4">
      <c r="A20" s="3" t="s">
        <v>420</v>
      </c>
      <c r="B20" s="5" t="n">
        <v>-761</v>
      </c>
      <c r="C20" s="5" t="n">
        <v>-755</v>
      </c>
    </row>
    <row r="21" spans="1:4">
      <c r="A21" s="3" t="s">
        <v>421</v>
      </c>
      <c r="B21" s="5" t="n">
        <v>-1232</v>
      </c>
      <c r="C21" s="5" t="n">
        <v>-1406</v>
      </c>
    </row>
    <row r="22" spans="1:4">
      <c r="A22" s="3" t="s">
        <v>90</v>
      </c>
      <c r="B22" s="5" t="n">
        <v>-1673</v>
      </c>
      <c r="C22" s="5" t="n">
        <v>-1566</v>
      </c>
    </row>
    <row r="23" spans="1:4">
      <c r="A23" s="3" t="s">
        <v>94</v>
      </c>
      <c r="B23" s="5" t="n">
        <v>-1606</v>
      </c>
      <c r="C23" s="5" t="n">
        <v>-1622</v>
      </c>
    </row>
    <row r="24" spans="1:4">
      <c r="A24" s="3" t="s">
        <v>422</v>
      </c>
      <c r="B24" s="5" t="n">
        <v>33</v>
      </c>
      <c r="C24" s="5" t="n">
        <v>-24</v>
      </c>
    </row>
    <row r="25" spans="1:4">
      <c r="A25" s="3" t="s">
        <v>101</v>
      </c>
      <c r="B25" s="7" t="n">
        <v>-1346</v>
      </c>
      <c r="C25" s="7" t="n">
        <v>-10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24</v>
      </c>
    </row>
    <row r="2" spans="1:3">
      <c r="A2" s="6" t="s">
        <v>209</v>
      </c>
    </row>
    <row r="3" spans="1:3">
      <c r="A3" s="3" t="s">
        <v>424</v>
      </c>
      <c r="B3" s="7" t="n">
        <v>22354</v>
      </c>
      <c r="C3" s="7" t="n">
        <v>22698</v>
      </c>
    </row>
    <row r="4" spans="1:3">
      <c r="A4" s="3" t="s">
        <v>425</v>
      </c>
      <c r="B4" s="5" t="n">
        <v>-12501</v>
      </c>
      <c r="C4" s="5" t="n">
        <v>-12382</v>
      </c>
    </row>
    <row r="5" spans="1:3">
      <c r="A5" s="3" t="s">
        <v>27</v>
      </c>
      <c r="B5" s="7" t="n">
        <v>9853</v>
      </c>
      <c r="C5" s="7" t="n">
        <v>103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26</v>
      </c>
      <c r="B1" s="2" t="s">
        <v>2</v>
      </c>
      <c r="C1" s="2" t="s">
        <v>24</v>
      </c>
    </row>
    <row r="2" spans="1:3">
      <c r="A2" s="6" t="s">
        <v>211</v>
      </c>
    </row>
    <row r="3" spans="1:3">
      <c r="A3" s="3" t="s">
        <v>427</v>
      </c>
      <c r="B3" s="7" t="n">
        <v>14590000</v>
      </c>
      <c r="C3" s="7" t="n">
        <v>14590000</v>
      </c>
    </row>
    <row r="4" spans="1:3">
      <c r="A4" s="3" t="s">
        <v>428</v>
      </c>
      <c r="B4" s="7" t="n">
        <v>0</v>
      </c>
      <c r="C4" s="7" t="n">
        <v>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29</v>
      </c>
      <c r="B1" s="2" t="s">
        <v>2</v>
      </c>
      <c r="C1" s="2" t="s">
        <v>24</v>
      </c>
    </row>
    <row r="2" spans="1:3">
      <c r="A2" s="6" t="s">
        <v>211</v>
      </c>
    </row>
    <row r="3" spans="1:3">
      <c r="A3" s="3" t="s">
        <v>430</v>
      </c>
      <c r="B3" s="7" t="n">
        <v>1548</v>
      </c>
      <c r="C3" s="7" t="n">
        <v>1548</v>
      </c>
    </row>
    <row r="4" spans="1:3">
      <c r="A4" s="3" t="s">
        <v>431</v>
      </c>
      <c r="B4" s="5" t="n">
        <v>10188</v>
      </c>
      <c r="C4" s="5" t="n">
        <v>14434</v>
      </c>
    </row>
    <row r="5" spans="1:3">
      <c r="A5" s="3" t="s">
        <v>432</v>
      </c>
      <c r="B5" s="5" t="n">
        <v>14590</v>
      </c>
      <c r="C5" s="5" t="n">
        <v>14590</v>
      </c>
    </row>
    <row r="6" spans="1:3">
      <c r="A6" s="3" t="s">
        <v>433</v>
      </c>
      <c r="B6" s="5" t="n">
        <v>9803</v>
      </c>
      <c r="C6" s="5" t="n">
        <v>9386</v>
      </c>
    </row>
    <row r="7" spans="1:3">
      <c r="A7" s="3" t="s">
        <v>434</v>
      </c>
      <c r="B7" s="5" t="n">
        <v>36129</v>
      </c>
      <c r="C7" s="5" t="n">
        <v>39958</v>
      </c>
    </row>
    <row r="8" spans="1:3">
      <c r="A8" s="3" t="s">
        <v>435</v>
      </c>
      <c r="B8" s="7" t="n">
        <v>804</v>
      </c>
      <c r="C8" s="7" t="n">
        <v>8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436</v>
      </c>
      <c r="B1" s="2" t="s">
        <v>1</v>
      </c>
    </row>
    <row r="2" spans="1:4">
      <c r="B2" s="2" t="s">
        <v>437</v>
      </c>
      <c r="C2" s="2" t="s">
        <v>438</v>
      </c>
      <c r="D2" s="2" t="s">
        <v>321</v>
      </c>
    </row>
    <row r="3" spans="1:4">
      <c r="A3" s="6" t="s">
        <v>439</v>
      </c>
    </row>
    <row r="4" spans="1:4">
      <c r="A4" s="3" t="s">
        <v>440</v>
      </c>
      <c r="B4" s="7" t="n">
        <v>55203</v>
      </c>
    </row>
    <row r="5" spans="1:4">
      <c r="A5" s="3" t="s">
        <v>441</v>
      </c>
    </row>
    <row r="6" spans="1:4">
      <c r="A6" s="6" t="s">
        <v>439</v>
      </c>
    </row>
    <row r="7" spans="1:4">
      <c r="A7" s="3" t="s">
        <v>442</v>
      </c>
      <c r="B7" s="5" t="n">
        <v>496063</v>
      </c>
      <c r="D7" s="7" t="n">
        <v>545036</v>
      </c>
    </row>
    <row r="8" spans="1:4">
      <c r="A8" s="3" t="s">
        <v>443</v>
      </c>
      <c r="B8" s="5" t="n">
        <v>3208</v>
      </c>
      <c r="D8" s="5" t="n">
        <v>3503</v>
      </c>
    </row>
    <row r="9" spans="1:4">
      <c r="A9" s="3" t="s">
        <v>444</v>
      </c>
      <c r="B9" s="5" t="n">
        <v>-3667</v>
      </c>
      <c r="D9" s="5" t="n">
        <v>-3880</v>
      </c>
    </row>
    <row r="10" spans="1:4">
      <c r="A10" s="3" t="s">
        <v>440</v>
      </c>
      <c r="B10" s="5" t="n">
        <v>55203</v>
      </c>
    </row>
    <row r="11" spans="1:4">
      <c r="A11" s="3" t="s">
        <v>445</v>
      </c>
      <c r="B11" s="7" t="n">
        <v>495604</v>
      </c>
      <c r="D11" s="7" t="n">
        <v>544659</v>
      </c>
    </row>
    <row r="12" spans="1:4">
      <c r="A12" s="3" t="s">
        <v>446</v>
      </c>
      <c r="B12" s="3" t="s">
        <v>447</v>
      </c>
    </row>
    <row r="13" spans="1:4">
      <c r="A13" s="3" t="s">
        <v>448</v>
      </c>
      <c r="B13" s="3" t="s">
        <v>449</v>
      </c>
    </row>
    <row r="14" spans="1:4">
      <c r="A14" s="3" t="s">
        <v>450</v>
      </c>
      <c r="B14" s="5" t="n">
        <v>2</v>
      </c>
    </row>
    <row r="15" spans="1:4">
      <c r="A15" s="3" t="s">
        <v>451</v>
      </c>
      <c r="B15" s="7" t="n">
        <v>6271</v>
      </c>
      <c r="C15" s="7" t="n">
        <v>7140</v>
      </c>
    </row>
    <row r="16" spans="1:4">
      <c r="A16" s="3" t="s">
        <v>452</v>
      </c>
      <c r="B16" s="3" t="s">
        <v>453</v>
      </c>
    </row>
    <row r="17" spans="1:4">
      <c r="A17" s="3" t="s">
        <v>454</v>
      </c>
      <c r="B17" s="3" t="s">
        <v>455</v>
      </c>
    </row>
    <row r="18" spans="1:4">
      <c r="A18" s="3" t="s">
        <v>456</v>
      </c>
      <c r="B18" s="3" t="s">
        <v>4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58</v>
      </c>
      <c r="B1" s="2" t="s">
        <v>1</v>
      </c>
    </row>
    <row r="2" spans="1:4">
      <c r="B2" s="2" t="s">
        <v>459</v>
      </c>
      <c r="C2" s="2" t="s">
        <v>438</v>
      </c>
      <c r="D2" s="2" t="s">
        <v>321</v>
      </c>
    </row>
    <row r="3" spans="1:4">
      <c r="A3" s="3" t="s">
        <v>460</v>
      </c>
    </row>
    <row r="4" spans="1:4">
      <c r="A4" s="6" t="s">
        <v>461</v>
      </c>
    </row>
    <row r="5" spans="1:4">
      <c r="A5" s="3" t="s">
        <v>462</v>
      </c>
      <c r="B5" s="5" t="n">
        <v>2</v>
      </c>
    </row>
    <row r="6" spans="1:4">
      <c r="A6" s="3" t="s">
        <v>463</v>
      </c>
      <c r="B6" s="7" t="n">
        <v>51548</v>
      </c>
    </row>
    <row r="7" spans="1:4">
      <c r="A7" s="3" t="s">
        <v>464</v>
      </c>
      <c r="B7" s="3" t="s">
        <v>465</v>
      </c>
    </row>
    <row r="8" spans="1:4">
      <c r="A8" s="3" t="s">
        <v>466</v>
      </c>
      <c r="B8" s="3" t="s">
        <v>467</v>
      </c>
    </row>
    <row r="9" spans="1:4">
      <c r="A9" s="3" t="s">
        <v>444</v>
      </c>
      <c r="B9" s="7" t="n">
        <v>1010</v>
      </c>
      <c r="D9" s="7" t="n">
        <v>1023</v>
      </c>
    </row>
    <row r="10" spans="1:4">
      <c r="A10" s="3" t="s">
        <v>468</v>
      </c>
      <c r="B10" s="3" t="s">
        <v>469</v>
      </c>
      <c r="C10" s="3" t="s">
        <v>470</v>
      </c>
    </row>
    <row r="11" spans="1:4">
      <c r="A11" s="3" t="s">
        <v>451</v>
      </c>
      <c r="B11" s="7" t="n">
        <v>459</v>
      </c>
      <c r="C11" s="7" t="n">
        <v>419</v>
      </c>
    </row>
    <row r="12" spans="1:4">
      <c r="A12" s="3" t="s">
        <v>471</v>
      </c>
    </row>
    <row r="13" spans="1:4">
      <c r="A13" s="6" t="s">
        <v>461</v>
      </c>
    </row>
    <row r="14" spans="1:4">
      <c r="A14" s="3" t="s">
        <v>463</v>
      </c>
      <c r="B14" s="7" t="n">
        <v>25774</v>
      </c>
    </row>
    <row r="15" spans="1:4">
      <c r="A15" s="3" t="s">
        <v>472</v>
      </c>
      <c r="B15" s="3" t="s">
        <v>473</v>
      </c>
    </row>
    <row r="16" spans="1:4">
      <c r="A16" s="3" t="s">
        <v>474</v>
      </c>
      <c r="B16" s="3" t="s">
        <v>475</v>
      </c>
    </row>
    <row r="17" spans="1:4">
      <c r="A17" s="3" t="s">
        <v>476</v>
      </c>
    </row>
    <row r="18" spans="1:4">
      <c r="A18" s="6" t="s">
        <v>461</v>
      </c>
    </row>
    <row r="19" spans="1:4">
      <c r="A19" s="3" t="s">
        <v>463</v>
      </c>
      <c r="B19" s="7" t="n">
        <v>25774</v>
      </c>
    </row>
    <row r="20" spans="1:4">
      <c r="A20" s="3" t="s">
        <v>472</v>
      </c>
      <c r="B20" s="3" t="s">
        <v>473</v>
      </c>
    </row>
    <row r="21" spans="1:4">
      <c r="A21" s="3" t="s">
        <v>474</v>
      </c>
      <c r="B21" s="3" t="s">
        <v>4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477</v>
      </c>
      <c r="B1" s="2" t="s">
        <v>1</v>
      </c>
    </row>
    <row r="2" spans="1:4">
      <c r="B2" s="2" t="s">
        <v>320</v>
      </c>
      <c r="C2" s="2" t="s">
        <v>438</v>
      </c>
      <c r="D2" s="2" t="s">
        <v>321</v>
      </c>
    </row>
    <row r="3" spans="1:4">
      <c r="A3" s="6" t="s">
        <v>478</v>
      </c>
    </row>
    <row r="4" spans="1:4">
      <c r="A4" s="3" t="s">
        <v>479</v>
      </c>
      <c r="B4" s="7" t="n">
        <v>547829000</v>
      </c>
      <c r="D4" s="7" t="n">
        <v>547780000</v>
      </c>
    </row>
    <row r="5" spans="1:4">
      <c r="A5" s="3" t="s">
        <v>38</v>
      </c>
      <c r="B5" s="5" t="n">
        <v>178550000</v>
      </c>
      <c r="D5" s="5" t="n">
        <v>27000000</v>
      </c>
    </row>
    <row r="6" spans="1:4">
      <c r="A6" s="3" t="s">
        <v>480</v>
      </c>
      <c r="B6" s="7" t="n">
        <v>900000000</v>
      </c>
    </row>
    <row r="7" spans="1:4">
      <c r="A7" s="3" t="s">
        <v>481</v>
      </c>
      <c r="B7" s="3" t="s">
        <v>482</v>
      </c>
    </row>
    <row r="8" spans="1:4">
      <c r="A8" s="3" t="s">
        <v>483</v>
      </c>
      <c r="B8" s="3" t="s">
        <v>484</v>
      </c>
    </row>
    <row r="9" spans="1:4">
      <c r="A9" s="3" t="s">
        <v>485</v>
      </c>
      <c r="B9" s="3" t="s">
        <v>486</v>
      </c>
    </row>
    <row r="10" spans="1:4">
      <c r="A10" s="3" t="s">
        <v>487</v>
      </c>
    </row>
    <row r="11" spans="1:4">
      <c r="A11" s="6" t="s">
        <v>478</v>
      </c>
    </row>
    <row r="12" spans="1:4">
      <c r="A12" s="3" t="s">
        <v>488</v>
      </c>
      <c r="B12" s="7" t="n">
        <v>150000000</v>
      </c>
    </row>
    <row r="13" spans="1:4">
      <c r="A13" s="3" t="s">
        <v>489</v>
      </c>
    </row>
    <row r="14" spans="1:4">
      <c r="A14" s="6" t="s">
        <v>478</v>
      </c>
    </row>
    <row r="15" spans="1:4">
      <c r="A15" s="3" t="s">
        <v>490</v>
      </c>
      <c r="B15" s="9" t="n">
        <v>1.5</v>
      </c>
    </row>
    <row r="16" spans="1:4">
      <c r="A16" s="3" t="s">
        <v>491</v>
      </c>
    </row>
    <row r="17" spans="1:4">
      <c r="A17" s="6" t="s">
        <v>478</v>
      </c>
    </row>
    <row r="18" spans="1:4">
      <c r="A18" s="3" t="s">
        <v>492</v>
      </c>
      <c r="B18" s="3" t="s">
        <v>493</v>
      </c>
    </row>
    <row r="19" spans="1:4">
      <c r="A19" s="3" t="s">
        <v>494</v>
      </c>
    </row>
    <row r="20" spans="1:4">
      <c r="A20" s="6" t="s">
        <v>478</v>
      </c>
    </row>
    <row r="21" spans="1:4">
      <c r="A21" s="3" t="s">
        <v>495</v>
      </c>
      <c r="B21" s="7" t="n">
        <v>300000000</v>
      </c>
    </row>
    <row r="22" spans="1:4">
      <c r="A22" s="3" t="s">
        <v>464</v>
      </c>
      <c r="B22" s="3" t="s">
        <v>496</v>
      </c>
    </row>
    <row r="23" spans="1:4">
      <c r="A23" s="3" t="s">
        <v>497</v>
      </c>
    </row>
    <row r="24" spans="1:4">
      <c r="A24" s="6" t="s">
        <v>478</v>
      </c>
    </row>
    <row r="25" spans="1:4">
      <c r="A25" s="3" t="s">
        <v>498</v>
      </c>
      <c r="B25" s="3" t="s">
        <v>499</v>
      </c>
    </row>
    <row r="26" spans="1:4">
      <c r="A26" s="3" t="s">
        <v>500</v>
      </c>
    </row>
    <row r="27" spans="1:4">
      <c r="A27" s="6" t="s">
        <v>478</v>
      </c>
    </row>
    <row r="28" spans="1:4">
      <c r="A28" s="3" t="s">
        <v>498</v>
      </c>
      <c r="B28" s="3" t="s">
        <v>501</v>
      </c>
    </row>
    <row r="29" spans="1:4">
      <c r="A29" s="3" t="s">
        <v>502</v>
      </c>
    </row>
    <row r="30" spans="1:4">
      <c r="A30" s="6" t="s">
        <v>478</v>
      </c>
    </row>
    <row r="31" spans="1:4">
      <c r="A31" s="3" t="s">
        <v>503</v>
      </c>
      <c r="B31" s="7" t="n">
        <v>500000000</v>
      </c>
    </row>
    <row r="32" spans="1:4">
      <c r="A32" s="3" t="s">
        <v>504</v>
      </c>
      <c r="B32" s="7" t="n">
        <v>850000000</v>
      </c>
    </row>
    <row r="33" spans="1:4">
      <c r="A33" s="3" t="s">
        <v>505</v>
      </c>
      <c r="B33" s="3" t="s">
        <v>506</v>
      </c>
    </row>
    <row r="34" spans="1:4">
      <c r="A34" s="3" t="s">
        <v>507</v>
      </c>
      <c r="B34" s="3" t="s">
        <v>508</v>
      </c>
    </row>
    <row r="35" spans="1:4">
      <c r="A35" s="3" t="s">
        <v>509</v>
      </c>
      <c r="B35" s="7" t="n">
        <v>68160000</v>
      </c>
    </row>
    <row r="36" spans="1:4">
      <c r="A36" s="3" t="s">
        <v>510</v>
      </c>
    </row>
    <row r="37" spans="1:4">
      <c r="A37" s="6" t="s">
        <v>478</v>
      </c>
    </row>
    <row r="38" spans="1:4">
      <c r="A38" s="3" t="s">
        <v>38</v>
      </c>
      <c r="B38" s="7" t="n">
        <v>178550000</v>
      </c>
      <c r="D38" s="5" t="n">
        <v>27000000</v>
      </c>
    </row>
    <row r="39" spans="1:4">
      <c r="A39" s="3" t="s">
        <v>511</v>
      </c>
    </row>
    <row r="40" spans="1:4">
      <c r="A40" s="6" t="s">
        <v>478</v>
      </c>
    </row>
    <row r="41" spans="1:4">
      <c r="A41" s="3" t="s">
        <v>498</v>
      </c>
      <c r="B41" s="3" t="s">
        <v>512</v>
      </c>
    </row>
    <row r="42" spans="1:4">
      <c r="A42" s="3" t="s">
        <v>513</v>
      </c>
    </row>
    <row r="43" spans="1:4">
      <c r="A43" s="6" t="s">
        <v>478</v>
      </c>
    </row>
    <row r="44" spans="1:4">
      <c r="A44" s="3" t="s">
        <v>498</v>
      </c>
      <c r="B44" s="3" t="s">
        <v>514</v>
      </c>
    </row>
    <row r="45" spans="1:4">
      <c r="A45" s="3" t="s">
        <v>515</v>
      </c>
    </row>
    <row r="46" spans="1:4">
      <c r="A46" s="6" t="s">
        <v>478</v>
      </c>
    </row>
    <row r="47" spans="1:4">
      <c r="A47" s="3" t="s">
        <v>503</v>
      </c>
      <c r="B47" s="7" t="n">
        <v>250000000</v>
      </c>
    </row>
    <row r="48" spans="1:4">
      <c r="A48" s="3" t="s">
        <v>516</v>
      </c>
    </row>
    <row r="49" spans="1:4">
      <c r="A49" s="6" t="s">
        <v>478</v>
      </c>
    </row>
    <row r="50" spans="1:4">
      <c r="A50" s="3" t="s">
        <v>498</v>
      </c>
      <c r="B50" s="3" t="s">
        <v>517</v>
      </c>
    </row>
    <row r="51" spans="1:4">
      <c r="A51" s="3" t="s">
        <v>518</v>
      </c>
      <c r="B51" s="3" t="s">
        <v>519</v>
      </c>
    </row>
    <row r="52" spans="1:4">
      <c r="A52" s="3" t="s">
        <v>520</v>
      </c>
    </row>
    <row r="53" spans="1:4">
      <c r="A53" s="6" t="s">
        <v>478</v>
      </c>
    </row>
    <row r="54" spans="1:4">
      <c r="A54" s="3" t="s">
        <v>498</v>
      </c>
      <c r="B54" s="3" t="s">
        <v>521</v>
      </c>
    </row>
    <row r="55" spans="1:4">
      <c r="A55" s="3" t="s">
        <v>522</v>
      </c>
    </row>
    <row r="56" spans="1:4">
      <c r="A56" s="6" t="s">
        <v>478</v>
      </c>
    </row>
    <row r="57" spans="1:4">
      <c r="A57" s="3" t="s">
        <v>503</v>
      </c>
      <c r="B57" s="7" t="n">
        <v>250000000</v>
      </c>
    </row>
    <row r="58" spans="1:4">
      <c r="A58" s="3" t="s">
        <v>523</v>
      </c>
      <c r="B58" s="3" t="s">
        <v>524</v>
      </c>
    </row>
    <row r="59" spans="1:4">
      <c r="A59" s="3" t="s">
        <v>525</v>
      </c>
      <c r="B59" s="3" t="s">
        <v>526</v>
      </c>
    </row>
    <row r="60" spans="1:4">
      <c r="A60" s="3" t="s">
        <v>527</v>
      </c>
      <c r="B60" s="7" t="n">
        <v>4480000</v>
      </c>
      <c r="C60" s="7" t="n">
        <v>1742000</v>
      </c>
    </row>
    <row r="61" spans="1:4">
      <c r="A61" s="3" t="s">
        <v>528</v>
      </c>
      <c r="B61" s="3" t="s">
        <v>529</v>
      </c>
      <c r="C61" s="3" t="s">
        <v>530</v>
      </c>
    </row>
    <row r="62" spans="1:4">
      <c r="A62" s="3" t="s">
        <v>531</v>
      </c>
    </row>
    <row r="63" spans="1:4">
      <c r="A63" s="6" t="s">
        <v>478</v>
      </c>
    </row>
    <row r="64" spans="1:4">
      <c r="A64" s="3" t="s">
        <v>444</v>
      </c>
      <c r="B64" s="7" t="n">
        <v>2171000</v>
      </c>
      <c r="D64" s="7" t="n">
        <v>222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2</v>
      </c>
      <c r="B1" s="2" t="s">
        <v>1</v>
      </c>
    </row>
    <row r="2" spans="1:3">
      <c r="B2" s="2" t="s">
        <v>2</v>
      </c>
      <c r="C2" s="2" t="s">
        <v>24</v>
      </c>
    </row>
    <row r="3" spans="1:3">
      <c r="A3" s="3" t="s">
        <v>533</v>
      </c>
      <c r="B3" s="7" t="n">
        <v>178550</v>
      </c>
      <c r="C3" s="7" t="n">
        <v>27000</v>
      </c>
    </row>
    <row r="4" spans="1:3">
      <c r="A4" s="3" t="s">
        <v>510</v>
      </c>
    </row>
    <row r="5" spans="1:3">
      <c r="A5" s="3" t="s">
        <v>533</v>
      </c>
      <c r="B5" s="5" t="n">
        <v>178550</v>
      </c>
      <c r="C5" s="5" t="n">
        <v>27000</v>
      </c>
    </row>
    <row r="6" spans="1:3">
      <c r="A6" s="3" t="s">
        <v>515</v>
      </c>
    </row>
    <row r="7" spans="1:3">
      <c r="A7" s="3" t="s">
        <v>534</v>
      </c>
      <c r="B7" s="5" t="n">
        <v>250000</v>
      </c>
      <c r="C7" s="5" t="n">
        <v>250000</v>
      </c>
    </row>
    <row r="8" spans="1:3">
      <c r="A8" s="3" t="s">
        <v>494</v>
      </c>
    </row>
    <row r="9" spans="1:3">
      <c r="A9" s="3" t="s">
        <v>534</v>
      </c>
      <c r="B9" s="7" t="n">
        <v>300000</v>
      </c>
      <c r="C9" s="7" t="n">
        <v>300000</v>
      </c>
    </row>
    <row r="10" spans="1:3">
      <c r="A10" s="3" t="s">
        <v>535</v>
      </c>
    </row>
    <row r="11" spans="1:3">
      <c r="A11" s="3" t="s">
        <v>498</v>
      </c>
      <c r="B11" s="3" t="s">
        <v>512</v>
      </c>
    </row>
    <row r="12" spans="1:3">
      <c r="A12" s="3" t="s">
        <v>536</v>
      </c>
    </row>
    <row r="13" spans="1:3">
      <c r="A13" s="3" t="s">
        <v>498</v>
      </c>
      <c r="B13" s="3" t="s">
        <v>517</v>
      </c>
    </row>
    <row r="14" spans="1:3">
      <c r="A14" s="3" t="s">
        <v>537</v>
      </c>
    </row>
    <row r="15" spans="1:3">
      <c r="A15" s="3" t="s">
        <v>498</v>
      </c>
      <c r="B15" s="3" t="s">
        <v>499</v>
      </c>
    </row>
    <row r="16" spans="1:3">
      <c r="A16" s="3" t="s">
        <v>538</v>
      </c>
    </row>
    <row r="17" spans="1:3">
      <c r="A17" s="3" t="s">
        <v>498</v>
      </c>
      <c r="B17" s="3" t="s">
        <v>514</v>
      </c>
    </row>
    <row r="18" spans="1:3">
      <c r="A18" s="3" t="s">
        <v>539</v>
      </c>
    </row>
    <row r="19" spans="1:3">
      <c r="A19" s="3" t="s">
        <v>498</v>
      </c>
      <c r="B19" s="3" t="s">
        <v>521</v>
      </c>
    </row>
    <row r="20" spans="1:3">
      <c r="A20" s="3" t="s">
        <v>540</v>
      </c>
    </row>
    <row r="21" spans="1:3">
      <c r="A21" s="3" t="s">
        <v>498</v>
      </c>
      <c r="B21" s="3"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1</v>
      </c>
      <c r="B1" s="2" t="s">
        <v>1</v>
      </c>
    </row>
    <row r="2" spans="1:3">
      <c r="B2" s="2" t="s">
        <v>2</v>
      </c>
      <c r="C2" s="2" t="s">
        <v>79</v>
      </c>
    </row>
    <row r="3" spans="1:3">
      <c r="A3" s="6" t="s">
        <v>214</v>
      </c>
    </row>
    <row r="4" spans="1:3">
      <c r="A4" s="3" t="s">
        <v>542</v>
      </c>
      <c r="B4" s="7" t="n">
        <v>660</v>
      </c>
      <c r="C4" s="7" t="n">
        <v>719</v>
      </c>
    </row>
    <row r="5" spans="1:3">
      <c r="A5" s="3" t="s">
        <v>543</v>
      </c>
      <c r="B5" s="7" t="n">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544</v>
      </c>
      <c r="B1" s="2" t="s">
        <v>1</v>
      </c>
    </row>
    <row r="2" spans="1:2">
      <c r="B2" s="2" t="s">
        <v>320</v>
      </c>
    </row>
    <row r="3" spans="1:2">
      <c r="A3" s="6" t="s">
        <v>545</v>
      </c>
    </row>
    <row r="4" spans="1:2">
      <c r="A4" s="3" t="s">
        <v>543</v>
      </c>
      <c r="B4" s="7" t="n">
        <v>42</v>
      </c>
    </row>
    <row r="5" spans="1:2">
      <c r="A5" s="3" t="s">
        <v>546</v>
      </c>
    </row>
    <row r="6" spans="1:2">
      <c r="A6" s="6" t="s">
        <v>545</v>
      </c>
    </row>
    <row r="7" spans="1:2">
      <c r="A7" s="3" t="s">
        <v>547</v>
      </c>
      <c r="B7" s="5" t="n">
        <v>8500</v>
      </c>
    </row>
    <row r="8" spans="1:2">
      <c r="A8" s="3" t="s">
        <v>543</v>
      </c>
      <c r="B8" s="7" t="n">
        <v>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9</v>
      </c>
    </row>
    <row r="3" spans="1:3">
      <c r="A3" s="6" t="s">
        <v>113</v>
      </c>
    </row>
    <row r="4" spans="1:3">
      <c r="A4" s="3" t="s">
        <v>114</v>
      </c>
      <c r="B4" s="7" t="n">
        <v>2406</v>
      </c>
      <c r="C4" s="7" t="n">
        <v>1539</v>
      </c>
    </row>
    <row r="5" spans="1:3">
      <c r="A5" s="3" t="s">
        <v>115</v>
      </c>
      <c r="B5" s="5" t="n">
        <v>2516122</v>
      </c>
      <c r="C5" s="5" t="n">
        <v>2319421</v>
      </c>
    </row>
    <row r="6" spans="1:3">
      <c r="A6" s="3" t="s">
        <v>116</v>
      </c>
    </row>
    <row r="7" spans="1:3">
      <c r="A7" s="6" t="s">
        <v>113</v>
      </c>
    </row>
    <row r="8" spans="1:3">
      <c r="A8" s="3" t="s">
        <v>115</v>
      </c>
      <c r="B8" s="5" t="n">
        <v>2056512</v>
      </c>
      <c r="C8" s="5" t="n">
        <v>1836565</v>
      </c>
    </row>
    <row r="9" spans="1:3">
      <c r="A9" s="3" t="s">
        <v>117</v>
      </c>
    </row>
    <row r="10" spans="1:3">
      <c r="A10" s="6" t="s">
        <v>113</v>
      </c>
    </row>
    <row r="11" spans="1:3">
      <c r="A11" s="3" t="s">
        <v>115</v>
      </c>
      <c r="B11" s="5" t="n">
        <v>51878</v>
      </c>
      <c r="C11" s="5" t="n">
        <v>202129</v>
      </c>
    </row>
    <row r="12" spans="1:3">
      <c r="A12" s="3" t="s">
        <v>118</v>
      </c>
    </row>
    <row r="13" spans="1:3">
      <c r="A13" s="6" t="s">
        <v>113</v>
      </c>
    </row>
    <row r="14" spans="1:3">
      <c r="A14" s="3" t="s">
        <v>115</v>
      </c>
      <c r="B14" s="5" t="n">
        <v>407732</v>
      </c>
      <c r="C14" s="5" t="n">
        <v>2807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48</v>
      </c>
      <c r="B1" s="2" t="s">
        <v>1</v>
      </c>
      <c r="D1" s="2" t="s">
        <v>549</v>
      </c>
    </row>
    <row r="2" spans="1:4">
      <c r="B2" s="2" t="s">
        <v>2</v>
      </c>
      <c r="C2" s="2" t="s">
        <v>79</v>
      </c>
      <c r="D2" s="2" t="s">
        <v>24</v>
      </c>
    </row>
    <row r="3" spans="1:4">
      <c r="A3" s="6" t="s">
        <v>550</v>
      </c>
    </row>
    <row r="4" spans="1:4">
      <c r="A4" s="3" t="s">
        <v>551</v>
      </c>
      <c r="B4" s="3" t="s">
        <v>552</v>
      </c>
    </row>
    <row r="5" spans="1:4">
      <c r="A5" s="3" t="s">
        <v>553</v>
      </c>
      <c r="B5" s="3" t="s">
        <v>475</v>
      </c>
    </row>
    <row r="6" spans="1:4">
      <c r="A6" s="3" t="s">
        <v>554</v>
      </c>
      <c r="B6" s="7" t="n">
        <v>3025000</v>
      </c>
      <c r="C6" s="7" t="n">
        <v>2670000</v>
      </c>
    </row>
    <row r="7" spans="1:4">
      <c r="A7" s="6" t="s">
        <v>555</v>
      </c>
    </row>
    <row r="8" spans="1:4">
      <c r="A8" s="3" t="s">
        <v>556</v>
      </c>
      <c r="B8" s="3" t="s">
        <v>557</v>
      </c>
    </row>
    <row r="9" spans="1:4">
      <c r="A9" s="3" t="s">
        <v>558</v>
      </c>
      <c r="B9" s="3" t="s">
        <v>559</v>
      </c>
    </row>
    <row r="10" spans="1:4">
      <c r="A10" s="3" t="s">
        <v>560</v>
      </c>
      <c r="B10" s="7" t="n">
        <v>5895000</v>
      </c>
      <c r="C10" s="5" t="n">
        <v>5590000</v>
      </c>
    </row>
    <row r="11" spans="1:4">
      <c r="A11" s="6" t="s">
        <v>561</v>
      </c>
    </row>
    <row r="12" spans="1:4">
      <c r="A12" s="3" t="s">
        <v>562</v>
      </c>
      <c r="B12" s="5" t="n">
        <v>2000</v>
      </c>
    </row>
    <row r="13" spans="1:4">
      <c r="A13" s="3" t="s">
        <v>563</v>
      </c>
      <c r="B13" s="5" t="n">
        <v>3000</v>
      </c>
    </row>
    <row r="14" spans="1:4">
      <c r="A14" s="3" t="s">
        <v>564</v>
      </c>
      <c r="B14" s="5" t="n">
        <v>1000</v>
      </c>
    </row>
    <row r="15" spans="1:4">
      <c r="A15" s="3" t="s">
        <v>565</v>
      </c>
      <c r="B15" s="5" t="n">
        <v>2000</v>
      </c>
    </row>
    <row r="16" spans="1:4">
      <c r="A16" s="3" t="s">
        <v>566</v>
      </c>
      <c r="B16" s="5" t="n">
        <v>392000</v>
      </c>
      <c r="C16" s="5" t="n">
        <v>360000</v>
      </c>
    </row>
    <row r="17" spans="1:4">
      <c r="A17" s="3" t="s">
        <v>567</v>
      </c>
      <c r="B17" s="7" t="n">
        <v>141000</v>
      </c>
      <c r="C17" s="5" t="n">
        <v>106000</v>
      </c>
    </row>
    <row r="18" spans="1:4">
      <c r="A18" s="6" t="s">
        <v>568</v>
      </c>
    </row>
    <row r="19" spans="1:4">
      <c r="A19" s="3" t="s">
        <v>569</v>
      </c>
      <c r="B19" s="3" t="s">
        <v>570</v>
      </c>
    </row>
    <row r="20" spans="1:4">
      <c r="A20" s="3" t="s">
        <v>571</v>
      </c>
      <c r="B20" s="7" t="n">
        <v>447000</v>
      </c>
      <c r="C20" s="5" t="n">
        <v>147000</v>
      </c>
    </row>
    <row r="21" spans="1:4">
      <c r="A21" s="6" t="s">
        <v>572</v>
      </c>
    </row>
    <row r="22" spans="1:4">
      <c r="A22" s="3" t="s">
        <v>573</v>
      </c>
      <c r="B22" s="3" t="s">
        <v>508</v>
      </c>
    </row>
    <row r="23" spans="1:4">
      <c r="A23" s="6" t="s">
        <v>574</v>
      </c>
    </row>
    <row r="24" spans="1:4">
      <c r="A24" s="3" t="s">
        <v>575</v>
      </c>
      <c r="B24" s="7" t="n">
        <v>21000</v>
      </c>
      <c r="C24" s="5" t="n">
        <v>23000</v>
      </c>
    </row>
    <row r="25" spans="1:4">
      <c r="A25" s="3" t="s">
        <v>576</v>
      </c>
      <c r="B25" s="5" t="n">
        <v>882000</v>
      </c>
      <c r="C25" s="5" t="n">
        <v>1360000</v>
      </c>
    </row>
    <row r="26" spans="1:4">
      <c r="A26" s="3" t="s">
        <v>577</v>
      </c>
      <c r="B26" s="5" t="n">
        <v>2000</v>
      </c>
      <c r="D26" s="7" t="n">
        <v>3000</v>
      </c>
    </row>
    <row r="27" spans="1:4">
      <c r="A27" s="6" t="s">
        <v>578</v>
      </c>
    </row>
    <row r="28" spans="1:4">
      <c r="A28" s="3" t="s">
        <v>579</v>
      </c>
      <c r="B28" s="5" t="n">
        <v>6286000</v>
      </c>
      <c r="D28" s="5" t="n">
        <v>6243000</v>
      </c>
    </row>
    <row r="29" spans="1:4">
      <c r="A29" s="6" t="s">
        <v>580</v>
      </c>
    </row>
    <row r="30" spans="1:4">
      <c r="A30" s="3" t="s">
        <v>581</v>
      </c>
      <c r="B30" s="5" t="n">
        <v>3844000</v>
      </c>
      <c r="D30" s="7" t="n">
        <v>8789000</v>
      </c>
    </row>
    <row r="31" spans="1:4">
      <c r="A31" s="6" t="s">
        <v>582</v>
      </c>
    </row>
    <row r="32" spans="1:4">
      <c r="A32" s="3" t="s">
        <v>583</v>
      </c>
      <c r="B32" s="7" t="n">
        <v>893000</v>
      </c>
      <c r="C32" s="7" t="n">
        <v>72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84</v>
      </c>
      <c r="B1" s="2" t="s">
        <v>1</v>
      </c>
    </row>
    <row r="2" spans="1:4">
      <c r="B2" s="2" t="s">
        <v>2</v>
      </c>
      <c r="C2" s="2" t="s">
        <v>79</v>
      </c>
      <c r="D2" s="2" t="s">
        <v>24</v>
      </c>
    </row>
    <row r="3" spans="1:4">
      <c r="A3" s="6" t="s">
        <v>585</v>
      </c>
    </row>
    <row r="4" spans="1:4">
      <c r="A4" s="3" t="s">
        <v>586</v>
      </c>
      <c r="B4" s="7" t="n">
        <v>-237</v>
      </c>
      <c r="C4" s="7" t="n">
        <v>-556</v>
      </c>
    </row>
    <row r="5" spans="1:4">
      <c r="A5" s="3" t="s">
        <v>587</v>
      </c>
      <c r="B5" s="5" t="n">
        <v>-179</v>
      </c>
      <c r="C5" s="7" t="n">
        <v>339</v>
      </c>
    </row>
    <row r="6" spans="1:4">
      <c r="A6" s="3" t="s">
        <v>588</v>
      </c>
      <c r="B6" s="5" t="n">
        <v>334</v>
      </c>
    </row>
    <row r="7" spans="1:4">
      <c r="A7" s="3" t="s">
        <v>589</v>
      </c>
    </row>
    <row r="8" spans="1:4">
      <c r="A8" s="6" t="s">
        <v>585</v>
      </c>
    </row>
    <row r="9" spans="1:4">
      <c r="A9" s="3" t="s">
        <v>590</v>
      </c>
      <c r="B9" s="5" t="n">
        <v>1327724</v>
      </c>
      <c r="D9" s="7" t="n">
        <v>1169377</v>
      </c>
    </row>
    <row r="10" spans="1:4">
      <c r="A10" s="3" t="s">
        <v>591</v>
      </c>
    </row>
    <row r="11" spans="1:4">
      <c r="A11" s="6" t="s">
        <v>585</v>
      </c>
    </row>
    <row r="12" spans="1:4">
      <c r="A12" s="3" t="s">
        <v>590</v>
      </c>
      <c r="B12" s="7" t="n">
        <v>1328508</v>
      </c>
      <c r="D12" s="7" t="n">
        <v>11709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2</v>
      </c>
      <c r="B1" s="2" t="s">
        <v>1</v>
      </c>
    </row>
    <row r="2" spans="1:3">
      <c r="B2" s="2" t="s">
        <v>2</v>
      </c>
      <c r="C2" s="2" t="s">
        <v>24</v>
      </c>
    </row>
    <row r="3" spans="1:3">
      <c r="A3" s="6" t="s">
        <v>585</v>
      </c>
    </row>
    <row r="4" spans="1:3">
      <c r="A4" s="3" t="s">
        <v>593</v>
      </c>
      <c r="B4" s="7" t="n">
        <v>-254</v>
      </c>
      <c r="C4" s="7" t="n">
        <v>21</v>
      </c>
    </row>
    <row r="5" spans="1:3">
      <c r="A5" s="3" t="s">
        <v>594</v>
      </c>
    </row>
    <row r="6" spans="1:3">
      <c r="A6" s="6" t="s">
        <v>585</v>
      </c>
    </row>
    <row r="7" spans="1:3">
      <c r="A7" s="3" t="s">
        <v>595</v>
      </c>
      <c r="B7" s="3" t="s">
        <v>475</v>
      </c>
    </row>
    <row r="8" spans="1:3">
      <c r="A8" s="3" t="s">
        <v>596</v>
      </c>
      <c r="B8" s="3" t="s">
        <v>475</v>
      </c>
    </row>
    <row r="9" spans="1:3">
      <c r="A9" s="3" t="s">
        <v>597</v>
      </c>
      <c r="B9" s="3" t="s">
        <v>598</v>
      </c>
    </row>
    <row r="10" spans="1:3">
      <c r="A10" s="3" t="s">
        <v>599</v>
      </c>
      <c r="B10" s="3" t="s">
        <v>600</v>
      </c>
    </row>
    <row r="11" spans="1:3">
      <c r="A11" s="3" t="s">
        <v>488</v>
      </c>
      <c r="B11" s="7" t="n">
        <v>35000</v>
      </c>
    </row>
    <row r="12" spans="1:3">
      <c r="A12" s="3" t="s">
        <v>593</v>
      </c>
      <c r="B12" s="7" t="n">
        <v>16</v>
      </c>
      <c r="C12" s="5" t="n">
        <v>19</v>
      </c>
    </row>
    <row r="13" spans="1:3">
      <c r="A13" s="3" t="s">
        <v>601</v>
      </c>
    </row>
    <row r="14" spans="1:3">
      <c r="A14" s="6" t="s">
        <v>585</v>
      </c>
    </row>
    <row r="15" spans="1:3">
      <c r="A15" s="3" t="s">
        <v>595</v>
      </c>
      <c r="B15" s="3" t="s">
        <v>475</v>
      </c>
    </row>
    <row r="16" spans="1:3">
      <c r="A16" s="3" t="s">
        <v>596</v>
      </c>
      <c r="B16" s="3" t="s">
        <v>602</v>
      </c>
    </row>
    <row r="17" spans="1:3">
      <c r="A17" s="3" t="s">
        <v>597</v>
      </c>
      <c r="B17" s="3" t="s">
        <v>603</v>
      </c>
    </row>
    <row r="18" spans="1:3">
      <c r="A18" s="3" t="s">
        <v>599</v>
      </c>
      <c r="B18" s="3" t="s">
        <v>604</v>
      </c>
    </row>
    <row r="19" spans="1:3">
      <c r="A19" s="3" t="s">
        <v>488</v>
      </c>
      <c r="B19" s="7" t="n">
        <v>55750</v>
      </c>
    </row>
    <row r="20" spans="1:3">
      <c r="A20" s="3" t="s">
        <v>593</v>
      </c>
      <c r="B20" s="7" t="n">
        <v>45</v>
      </c>
      <c r="C20" s="5" t="n">
        <v>136</v>
      </c>
    </row>
    <row r="21" spans="1:3">
      <c r="A21" s="3" t="s">
        <v>605</v>
      </c>
    </row>
    <row r="22" spans="1:3">
      <c r="A22" s="6" t="s">
        <v>585</v>
      </c>
    </row>
    <row r="23" spans="1:3">
      <c r="A23" s="3" t="s">
        <v>595</v>
      </c>
      <c r="B23" s="3" t="s">
        <v>606</v>
      </c>
    </row>
    <row r="24" spans="1:3">
      <c r="A24" s="3" t="s">
        <v>596</v>
      </c>
      <c r="B24" s="3" t="s">
        <v>607</v>
      </c>
    </row>
    <row r="25" spans="1:3">
      <c r="A25" s="3" t="s">
        <v>597</v>
      </c>
      <c r="B25" s="3" t="s">
        <v>608</v>
      </c>
    </row>
    <row r="26" spans="1:3">
      <c r="A26" s="3" t="s">
        <v>599</v>
      </c>
      <c r="B26" s="3" t="s">
        <v>609</v>
      </c>
    </row>
    <row r="27" spans="1:3">
      <c r="A27" s="3" t="s">
        <v>488</v>
      </c>
      <c r="B27" s="7" t="n">
        <v>55000</v>
      </c>
    </row>
    <row r="28" spans="1:3">
      <c r="A28" s="3" t="s">
        <v>487</v>
      </c>
    </row>
    <row r="29" spans="1:3">
      <c r="A29" s="6" t="s">
        <v>585</v>
      </c>
    </row>
    <row r="30" spans="1:3">
      <c r="A30" s="3" t="s">
        <v>488</v>
      </c>
      <c r="B30" s="7" t="n">
        <v>150000</v>
      </c>
    </row>
    <row r="31" spans="1:3">
      <c r="A31" s="3" t="s">
        <v>610</v>
      </c>
    </row>
    <row r="32" spans="1:3">
      <c r="A32" s="6" t="s">
        <v>585</v>
      </c>
    </row>
    <row r="33" spans="1:3">
      <c r="A33" s="3" t="s">
        <v>595</v>
      </c>
      <c r="B33" s="3" t="s">
        <v>611</v>
      </c>
    </row>
    <row r="34" spans="1:3">
      <c r="A34" s="3" t="s">
        <v>596</v>
      </c>
      <c r="B34" s="3" t="s">
        <v>521</v>
      </c>
    </row>
    <row r="35" spans="1:3">
      <c r="A35" s="3" t="s">
        <v>597</v>
      </c>
      <c r="B35" s="3" t="s">
        <v>612</v>
      </c>
    </row>
    <row r="36" spans="1:3">
      <c r="A36" s="3" t="s">
        <v>599</v>
      </c>
      <c r="B36" s="3" t="s">
        <v>613</v>
      </c>
    </row>
    <row r="37" spans="1:3">
      <c r="A37" s="3" t="s">
        <v>488</v>
      </c>
      <c r="B37" s="7" t="n">
        <v>100000</v>
      </c>
    </row>
    <row r="38" spans="1:3">
      <c r="A38" s="3" t="s">
        <v>593</v>
      </c>
      <c r="B38" s="7" t="n">
        <v>-20</v>
      </c>
      <c r="C38" s="5" t="n">
        <v>84</v>
      </c>
    </row>
    <row r="39" spans="1:3">
      <c r="A39" s="3" t="s">
        <v>614</v>
      </c>
    </row>
    <row r="40" spans="1:3">
      <c r="A40" s="6" t="s">
        <v>585</v>
      </c>
    </row>
    <row r="41" spans="1:3">
      <c r="A41" s="3" t="s">
        <v>595</v>
      </c>
      <c r="B41" s="3" t="s">
        <v>615</v>
      </c>
    </row>
    <row r="42" spans="1:3">
      <c r="A42" s="3" t="s">
        <v>596</v>
      </c>
      <c r="B42" s="3" t="s">
        <v>521</v>
      </c>
    </row>
    <row r="43" spans="1:3">
      <c r="A43" s="3" t="s">
        <v>597</v>
      </c>
      <c r="B43" s="3" t="s">
        <v>616</v>
      </c>
    </row>
    <row r="44" spans="1:3">
      <c r="A44" s="3" t="s">
        <v>599</v>
      </c>
      <c r="B44" s="3" t="s">
        <v>613</v>
      </c>
    </row>
    <row r="45" spans="1:3">
      <c r="A45" s="3" t="s">
        <v>488</v>
      </c>
      <c r="B45" s="7" t="n">
        <v>50000</v>
      </c>
    </row>
    <row r="46" spans="1:3">
      <c r="A46" s="3" t="s">
        <v>593</v>
      </c>
      <c r="B46" s="7" t="n">
        <v>-27</v>
      </c>
      <c r="C46" s="5" t="n">
        <v>18</v>
      </c>
    </row>
    <row r="47" spans="1:3">
      <c r="A47" s="3" t="s">
        <v>617</v>
      </c>
    </row>
    <row r="48" spans="1:3">
      <c r="A48" s="6" t="s">
        <v>585</v>
      </c>
    </row>
    <row r="49" spans="1:3">
      <c r="A49" s="3" t="s">
        <v>595</v>
      </c>
      <c r="B49" s="3" t="s">
        <v>618</v>
      </c>
    </row>
    <row r="50" spans="1:3">
      <c r="A50" s="3" t="s">
        <v>596</v>
      </c>
      <c r="B50" s="3" t="s">
        <v>619</v>
      </c>
    </row>
    <row r="51" spans="1:3">
      <c r="A51" s="3" t="s">
        <v>597</v>
      </c>
      <c r="B51" s="3" t="s">
        <v>620</v>
      </c>
    </row>
    <row r="52" spans="1:3">
      <c r="A52" s="3" t="s">
        <v>599</v>
      </c>
      <c r="B52" s="3" t="s">
        <v>621</v>
      </c>
    </row>
    <row r="53" spans="1:3">
      <c r="A53" s="3" t="s">
        <v>488</v>
      </c>
      <c r="B53" s="7" t="n">
        <v>9119</v>
      </c>
    </row>
    <row r="54" spans="1:3">
      <c r="A54" s="3" t="s">
        <v>593</v>
      </c>
      <c r="B54" s="7" t="n">
        <v>-29</v>
      </c>
      <c r="C54" s="5" t="n">
        <v>-21</v>
      </c>
    </row>
    <row r="55" spans="1:3">
      <c r="A55" s="3" t="s">
        <v>622</v>
      </c>
    </row>
    <row r="56" spans="1:3">
      <c r="A56" s="6" t="s">
        <v>585</v>
      </c>
    </row>
    <row r="57" spans="1:3">
      <c r="A57" s="3" t="s">
        <v>595</v>
      </c>
      <c r="B57" s="3" t="s">
        <v>623</v>
      </c>
    </row>
    <row r="58" spans="1:3">
      <c r="A58" s="3" t="s">
        <v>596</v>
      </c>
      <c r="B58" s="3" t="s">
        <v>624</v>
      </c>
    </row>
    <row r="59" spans="1:3">
      <c r="A59" s="3" t="s">
        <v>597</v>
      </c>
      <c r="B59" s="3" t="s">
        <v>625</v>
      </c>
    </row>
    <row r="60" spans="1:3">
      <c r="A60" s="3" t="s">
        <v>599</v>
      </c>
      <c r="B60" s="3" t="s">
        <v>626</v>
      </c>
    </row>
    <row r="61" spans="1:3">
      <c r="A61" s="3" t="s">
        <v>488</v>
      </c>
      <c r="B61" s="7" t="n">
        <v>45000</v>
      </c>
    </row>
    <row r="62" spans="1:3">
      <c r="A62" s="3" t="s">
        <v>593</v>
      </c>
      <c r="B62" s="7" t="n">
        <v>-239</v>
      </c>
      <c r="C62" s="7" t="n">
        <v>-2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27</v>
      </c>
      <c r="B1" s="2" t="s">
        <v>1</v>
      </c>
    </row>
    <row r="2" spans="1:4">
      <c r="B2" s="2" t="s">
        <v>2</v>
      </c>
      <c r="C2" s="2" t="s">
        <v>79</v>
      </c>
      <c r="D2" s="2" t="s">
        <v>24</v>
      </c>
    </row>
    <row r="3" spans="1:4">
      <c r="A3" s="6" t="s">
        <v>628</v>
      </c>
    </row>
    <row r="4" spans="1:4">
      <c r="A4" s="3" t="s">
        <v>629</v>
      </c>
      <c r="B4" s="5" t="n">
        <v>0</v>
      </c>
    </row>
    <row r="5" spans="1:4">
      <c r="A5" s="3" t="s">
        <v>630</v>
      </c>
      <c r="B5" s="7" t="n">
        <v>2406</v>
      </c>
      <c r="C5" s="7" t="n">
        <v>1539</v>
      </c>
    </row>
    <row r="6" spans="1:4">
      <c r="A6" s="3" t="s">
        <v>631</v>
      </c>
      <c r="B6" s="7" t="n">
        <v>3774</v>
      </c>
      <c r="D6" s="7" t="n">
        <v>2484</v>
      </c>
    </row>
    <row r="7" spans="1:4">
      <c r="A7" s="3" t="s">
        <v>632</v>
      </c>
      <c r="B7" s="5" t="n">
        <v>655120</v>
      </c>
    </row>
    <row r="8" spans="1:4">
      <c r="A8" s="3" t="s">
        <v>633</v>
      </c>
      <c r="B8" s="5" t="n">
        <v>280553</v>
      </c>
      <c r="D8" s="5" t="n">
        <v>234706</v>
      </c>
    </row>
    <row r="9" spans="1:4">
      <c r="A9" s="3" t="s">
        <v>634</v>
      </c>
    </row>
    <row r="10" spans="1:4">
      <c r="A10" s="6" t="s">
        <v>628</v>
      </c>
    </row>
    <row r="11" spans="1:4">
      <c r="A11" s="3" t="s">
        <v>630</v>
      </c>
      <c r="B11" s="7" t="n">
        <v>1411</v>
      </c>
      <c r="C11" s="5" t="n">
        <v>1195</v>
      </c>
    </row>
    <row r="12" spans="1:4">
      <c r="A12" s="3" t="s">
        <v>631</v>
      </c>
      <c r="B12" s="5" t="n">
        <v>3774</v>
      </c>
      <c r="D12" s="7" t="n">
        <v>2484</v>
      </c>
    </row>
    <row r="13" spans="1:4">
      <c r="A13" s="3" t="s">
        <v>635</v>
      </c>
    </row>
    <row r="14" spans="1:4">
      <c r="A14" s="6" t="s">
        <v>628</v>
      </c>
    </row>
    <row r="15" spans="1:4">
      <c r="A15" s="3" t="s">
        <v>630</v>
      </c>
      <c r="B15" s="7" t="n">
        <v>0</v>
      </c>
      <c r="C15" s="5" t="n">
        <v>23</v>
      </c>
    </row>
    <row r="16" spans="1:4">
      <c r="A16" s="3" t="s">
        <v>636</v>
      </c>
      <c r="B16" s="3" t="s">
        <v>637</v>
      </c>
    </row>
    <row r="17" spans="1:4">
      <c r="A17" s="3" t="s">
        <v>276</v>
      </c>
    </row>
    <row r="18" spans="1:4">
      <c r="A18" s="6" t="s">
        <v>628</v>
      </c>
    </row>
    <row r="19" spans="1:4">
      <c r="A19" s="3" t="s">
        <v>630</v>
      </c>
      <c r="B19" s="7" t="n">
        <v>841</v>
      </c>
      <c r="C19" s="5" t="n">
        <v>167</v>
      </c>
    </row>
    <row r="20" spans="1:4">
      <c r="A20" s="3" t="s">
        <v>631</v>
      </c>
      <c r="B20" s="7" t="n">
        <v>1486</v>
      </c>
      <c r="D20" s="5" t="n">
        <v>1548</v>
      </c>
    </row>
    <row r="21" spans="1:4">
      <c r="A21" s="3" t="s">
        <v>638</v>
      </c>
      <c r="B21" s="3" t="s">
        <v>639</v>
      </c>
    </row>
    <row r="22" spans="1:4">
      <c r="A22" s="3" t="s">
        <v>640</v>
      </c>
      <c r="B22" s="3" t="s">
        <v>639</v>
      </c>
    </row>
    <row r="23" spans="1:4">
      <c r="A23" s="3" t="s">
        <v>641</v>
      </c>
      <c r="B23" s="3" t="s">
        <v>642</v>
      </c>
    </row>
    <row r="24" spans="1:4">
      <c r="A24" s="3" t="s">
        <v>632</v>
      </c>
      <c r="B24" s="5" t="n">
        <v>110849</v>
      </c>
    </row>
    <row r="25" spans="1:4">
      <c r="A25" s="3" t="s">
        <v>633</v>
      </c>
      <c r="B25" s="5" t="n">
        <v>55424</v>
      </c>
    </row>
    <row r="26" spans="1:4">
      <c r="A26" s="3" t="s">
        <v>273</v>
      </c>
    </row>
    <row r="27" spans="1:4">
      <c r="A27" s="6" t="s">
        <v>628</v>
      </c>
    </row>
    <row r="28" spans="1:4">
      <c r="A28" s="3" t="s">
        <v>630</v>
      </c>
      <c r="B28" s="7" t="n">
        <v>15</v>
      </c>
      <c r="C28" s="5" t="n">
        <v>15</v>
      </c>
    </row>
    <row r="29" spans="1:4">
      <c r="A29" s="3" t="s">
        <v>631</v>
      </c>
      <c r="B29" s="7" t="n">
        <v>104</v>
      </c>
      <c r="D29" s="7" t="n">
        <v>67</v>
      </c>
    </row>
    <row r="30" spans="1:4">
      <c r="A30" s="3" t="s">
        <v>633</v>
      </c>
      <c r="B30" s="5" t="n">
        <v>3005</v>
      </c>
      <c r="D30" s="5" t="n">
        <v>3005</v>
      </c>
    </row>
    <row r="31" spans="1:4">
      <c r="A31" s="3" t="s">
        <v>643</v>
      </c>
      <c r="B31" s="3" t="s">
        <v>642</v>
      </c>
    </row>
    <row r="32" spans="1:4">
      <c r="A32" s="3" t="s">
        <v>644</v>
      </c>
    </row>
    <row r="33" spans="1:4">
      <c r="A33" s="6" t="s">
        <v>628</v>
      </c>
    </row>
    <row r="34" spans="1:4">
      <c r="A34" s="3" t="s">
        <v>630</v>
      </c>
      <c r="B34" s="7" t="n">
        <v>122</v>
      </c>
      <c r="C34" s="5" t="n">
        <v>88</v>
      </c>
    </row>
    <row r="35" spans="1:4">
      <c r="A35" s="3" t="s">
        <v>281</v>
      </c>
    </row>
    <row r="36" spans="1:4">
      <c r="A36" s="6" t="s">
        <v>628</v>
      </c>
    </row>
    <row r="37" spans="1:4">
      <c r="A37" s="3" t="s">
        <v>631</v>
      </c>
      <c r="B37" s="7" t="n">
        <v>499</v>
      </c>
      <c r="D37" s="7" t="n">
        <v>491</v>
      </c>
    </row>
    <row r="38" spans="1:4">
      <c r="A38" s="3" t="s">
        <v>632</v>
      </c>
      <c r="B38" s="5" t="n">
        <v>66753</v>
      </c>
    </row>
    <row r="39" spans="1:4">
      <c r="A39" s="3" t="s">
        <v>633</v>
      </c>
      <c r="B39" s="5" t="n">
        <v>30863</v>
      </c>
      <c r="D39" s="5" t="n">
        <v>30863</v>
      </c>
    </row>
    <row r="40" spans="1:4">
      <c r="A40" s="3" t="s">
        <v>645</v>
      </c>
    </row>
    <row r="41" spans="1:4">
      <c r="A41" s="6" t="s">
        <v>628</v>
      </c>
    </row>
    <row r="42" spans="1:4">
      <c r="A42" s="3" t="s">
        <v>630</v>
      </c>
      <c r="B42" s="7" t="n">
        <v>17</v>
      </c>
      <c r="C42" s="7" t="n">
        <v>51</v>
      </c>
    </row>
    <row r="43" spans="1:4">
      <c r="A43" s="3" t="s">
        <v>631</v>
      </c>
      <c r="B43" s="7" t="n">
        <v>248</v>
      </c>
      <c r="D43" s="7" t="n">
        <v>90</v>
      </c>
    </row>
    <row r="44" spans="1:4">
      <c r="A44" s="3" t="s">
        <v>632</v>
      </c>
      <c r="B44" s="5" t="n">
        <v>14938</v>
      </c>
    </row>
    <row r="45" spans="1:4">
      <c r="A45" s="3" t="s">
        <v>633</v>
      </c>
      <c r="B45" s="5" t="n">
        <v>3762</v>
      </c>
      <c r="D45" s="5" t="n">
        <v>37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646</v>
      </c>
      <c r="B1" s="2" t="s">
        <v>1</v>
      </c>
    </row>
    <row r="2" spans="1:3">
      <c r="B2" s="2" t="s">
        <v>2</v>
      </c>
      <c r="C2" s="2" t="s">
        <v>24</v>
      </c>
    </row>
    <row r="3" spans="1:3">
      <c r="A3" s="6" t="s">
        <v>647</v>
      </c>
    </row>
    <row r="4" spans="1:3">
      <c r="A4" s="3" t="s">
        <v>632</v>
      </c>
      <c r="B4" s="5" t="n">
        <v>655120</v>
      </c>
    </row>
    <row r="5" spans="1:3">
      <c r="A5" s="3" t="s">
        <v>633</v>
      </c>
      <c r="B5" s="5" t="n">
        <v>280553</v>
      </c>
      <c r="C5" s="5" t="n">
        <v>234706</v>
      </c>
    </row>
    <row r="6" spans="1:3">
      <c r="A6" s="3" t="s">
        <v>631</v>
      </c>
      <c r="B6" s="7" t="n">
        <v>3774000</v>
      </c>
      <c r="C6" s="7" t="n">
        <v>2484000</v>
      </c>
    </row>
    <row r="7" spans="1:3">
      <c r="A7" s="3" t="s">
        <v>648</v>
      </c>
    </row>
    <row r="8" spans="1:3">
      <c r="A8" s="6" t="s">
        <v>647</v>
      </c>
    </row>
    <row r="9" spans="1:3">
      <c r="A9" s="3" t="s">
        <v>632</v>
      </c>
      <c r="B9" s="5" t="n">
        <v>258899</v>
      </c>
    </row>
    <row r="10" spans="1:3">
      <c r="A10" s="3" t="s">
        <v>649</v>
      </c>
      <c r="B10" s="3" t="s">
        <v>552</v>
      </c>
    </row>
    <row r="11" spans="1:3">
      <c r="A11" s="3" t="s">
        <v>633</v>
      </c>
      <c r="B11" s="5" t="n">
        <v>86299</v>
      </c>
      <c r="C11" s="5" t="n">
        <v>86299</v>
      </c>
    </row>
    <row r="12" spans="1:3">
      <c r="A12" s="3" t="s">
        <v>631</v>
      </c>
      <c r="B12" s="7" t="n">
        <v>1279000</v>
      </c>
      <c r="C12" s="7" t="n">
        <v>1553000</v>
      </c>
    </row>
    <row r="13" spans="1:3">
      <c r="A13" s="3" t="s">
        <v>281</v>
      </c>
    </row>
    <row r="14" spans="1:3">
      <c r="A14" s="6" t="s">
        <v>647</v>
      </c>
    </row>
    <row r="15" spans="1:3">
      <c r="A15" s="3" t="s">
        <v>632</v>
      </c>
      <c r="B15" s="5" t="n">
        <v>66753</v>
      </c>
    </row>
    <row r="16" spans="1:3">
      <c r="A16" s="3" t="s">
        <v>633</v>
      </c>
      <c r="B16" s="5" t="n">
        <v>30863</v>
      </c>
      <c r="C16" s="5" t="n">
        <v>30863</v>
      </c>
    </row>
    <row r="17" spans="1:3">
      <c r="A17" s="3" t="s">
        <v>631</v>
      </c>
      <c r="B17" s="7" t="n">
        <v>499000</v>
      </c>
      <c r="C17" s="7" t="n">
        <v>491000</v>
      </c>
    </row>
    <row r="18" spans="1:3">
      <c r="A18" s="3" t="s">
        <v>650</v>
      </c>
    </row>
    <row r="19" spans="1:3">
      <c r="A19" s="6" t="s">
        <v>647</v>
      </c>
    </row>
    <row r="20" spans="1:3">
      <c r="A20" s="3" t="s">
        <v>651</v>
      </c>
      <c r="B20" s="3" t="s">
        <v>652</v>
      </c>
    </row>
    <row r="21" spans="1:3">
      <c r="A21" s="3" t="s">
        <v>653</v>
      </c>
    </row>
    <row r="22" spans="1:3">
      <c r="A22" s="6" t="s">
        <v>647</v>
      </c>
    </row>
    <row r="23" spans="1:3">
      <c r="A23" s="3" t="s">
        <v>632</v>
      </c>
      <c r="B23" s="5" t="n">
        <v>6261</v>
      </c>
    </row>
    <row r="24" spans="1:3">
      <c r="A24" s="3" t="s">
        <v>654</v>
      </c>
      <c r="B24" s="8" t="n">
        <v>21.11</v>
      </c>
    </row>
    <row r="25" spans="1:3">
      <c r="A25" s="3" t="s">
        <v>649</v>
      </c>
      <c r="B25" s="3" t="s">
        <v>655</v>
      </c>
    </row>
    <row r="26" spans="1:3">
      <c r="A26" s="3" t="s">
        <v>651</v>
      </c>
      <c r="B26" s="3" t="s">
        <v>392</v>
      </c>
    </row>
    <row r="27" spans="1:3">
      <c r="A27" s="3" t="s">
        <v>631</v>
      </c>
      <c r="B27" s="7" t="n">
        <v>132000</v>
      </c>
    </row>
    <row r="28" spans="1:3">
      <c r="A28" s="3" t="s">
        <v>656</v>
      </c>
    </row>
    <row r="29" spans="1:3">
      <c r="A29" s="6" t="s">
        <v>647</v>
      </c>
    </row>
    <row r="30" spans="1:3">
      <c r="A30" s="3" t="s">
        <v>632</v>
      </c>
      <c r="B30" s="5" t="n">
        <v>23492</v>
      </c>
    </row>
    <row r="31" spans="1:3">
      <c r="A31" s="3" t="s">
        <v>633</v>
      </c>
      <c r="B31" s="5" t="n">
        <v>600</v>
      </c>
      <c r="C31" s="5" t="n">
        <v>600</v>
      </c>
    </row>
    <row r="32" spans="1:3">
      <c r="A32" s="3" t="s">
        <v>631</v>
      </c>
      <c r="B32" s="7" t="n">
        <v>339000</v>
      </c>
      <c r="C32" s="7" t="n">
        <v>419000</v>
      </c>
    </row>
    <row r="33" spans="1:3">
      <c r="A33" s="3" t="s">
        <v>657</v>
      </c>
    </row>
    <row r="34" spans="1:3">
      <c r="A34" s="6" t="s">
        <v>647</v>
      </c>
    </row>
    <row r="35" spans="1:3">
      <c r="A35" s="3" t="s">
        <v>632</v>
      </c>
      <c r="B35" s="5" t="n">
        <v>11455</v>
      </c>
    </row>
    <row r="36" spans="1:3">
      <c r="A36" s="3" t="s">
        <v>649</v>
      </c>
      <c r="B36" s="3" t="s">
        <v>655</v>
      </c>
    </row>
    <row r="37" spans="1:3">
      <c r="A37" s="3" t="s">
        <v>651</v>
      </c>
      <c r="B37" s="3" t="s">
        <v>392</v>
      </c>
    </row>
    <row r="38" spans="1:3">
      <c r="A38" s="3" t="s">
        <v>633</v>
      </c>
      <c r="B38" s="5" t="n">
        <v>6619</v>
      </c>
      <c r="C38" s="5" t="n">
        <v>6619</v>
      </c>
    </row>
    <row r="39" spans="1:3">
      <c r="A39" s="3" t="s">
        <v>631</v>
      </c>
      <c r="B39" s="7" t="n">
        <v>21000</v>
      </c>
      <c r="C39" s="7" t="n">
        <v>54000</v>
      </c>
    </row>
    <row r="40" spans="1:3">
      <c r="A40" s="3" t="s">
        <v>658</v>
      </c>
    </row>
    <row r="41" spans="1:3">
      <c r="A41" s="6" t="s">
        <v>647</v>
      </c>
    </row>
    <row r="42" spans="1:3">
      <c r="A42" s="3" t="s">
        <v>632</v>
      </c>
      <c r="B42" s="5" t="n">
        <v>11899</v>
      </c>
    </row>
    <row r="43" spans="1:3">
      <c r="A43" s="3" t="s">
        <v>654</v>
      </c>
      <c r="B43" s="8" t="n">
        <v>22.56</v>
      </c>
    </row>
    <row r="44" spans="1:3">
      <c r="A44" s="3" t="s">
        <v>633</v>
      </c>
      <c r="B44" s="5" t="n">
        <v>11199</v>
      </c>
      <c r="C44" s="5" t="n">
        <v>11199</v>
      </c>
    </row>
    <row r="45" spans="1:3">
      <c r="A45" s="3" t="s">
        <v>631</v>
      </c>
      <c r="B45" s="7" t="n">
        <v>3000</v>
      </c>
      <c r="C45" s="7" t="n">
        <v>7000</v>
      </c>
    </row>
    <row r="46" spans="1:3">
      <c r="A46" s="3" t="s">
        <v>659</v>
      </c>
    </row>
    <row r="47" spans="1:3">
      <c r="A47" s="6" t="s">
        <v>647</v>
      </c>
    </row>
    <row r="48" spans="1:3">
      <c r="A48" s="3" t="s">
        <v>632</v>
      </c>
      <c r="B48" s="5" t="n">
        <v>13646</v>
      </c>
    </row>
    <row r="49" spans="1:3">
      <c r="A49" s="3" t="s">
        <v>654</v>
      </c>
      <c r="B49" s="8" t="n">
        <v>21.12</v>
      </c>
    </row>
    <row r="50" spans="1:3">
      <c r="A50" s="3" t="s">
        <v>633</v>
      </c>
      <c r="B50" s="5" t="n">
        <v>12445</v>
      </c>
      <c r="C50" s="5" t="n">
        <v>12445</v>
      </c>
    </row>
    <row r="51" spans="1:3">
      <c r="A51" s="3" t="s">
        <v>631</v>
      </c>
      <c r="B51" s="7" t="n">
        <v>4000</v>
      </c>
      <c r="C51" s="7" t="n">
        <v>11000</v>
      </c>
    </row>
    <row r="52" spans="1:3">
      <c r="A52" s="3" t="s">
        <v>660</v>
      </c>
    </row>
    <row r="53" spans="1:3">
      <c r="A53" s="6" t="s">
        <v>647</v>
      </c>
    </row>
    <row r="54" spans="1:3">
      <c r="A54" s="3" t="s">
        <v>654</v>
      </c>
      <c r="B54" s="8" t="n">
        <v>21.76</v>
      </c>
    </row>
    <row r="55" spans="1:3">
      <c r="A55" s="3" t="s">
        <v>649</v>
      </c>
      <c r="B55" s="3" t="s">
        <v>655</v>
      </c>
    </row>
    <row r="56" spans="1:3">
      <c r="A56" s="3" t="s">
        <v>651</v>
      </c>
      <c r="B56" s="3" t="s">
        <v>642</v>
      </c>
    </row>
    <row r="57" spans="1:3">
      <c r="A57" s="3" t="s">
        <v>661</v>
      </c>
    </row>
    <row r="58" spans="1:3">
      <c r="A58" s="6" t="s">
        <v>647</v>
      </c>
    </row>
    <row r="59" spans="1:3">
      <c r="A59" s="3" t="s">
        <v>654</v>
      </c>
      <c r="B59" s="7" t="n">
        <v>26</v>
      </c>
    </row>
    <row r="60" spans="1:3">
      <c r="A60" s="3" t="s">
        <v>662</v>
      </c>
    </row>
    <row r="61" spans="1:3">
      <c r="A61" s="6" t="s">
        <v>647</v>
      </c>
    </row>
    <row r="62" spans="1:3">
      <c r="A62" s="3" t="s">
        <v>649</v>
      </c>
      <c r="B62" s="3" t="s">
        <v>655</v>
      </c>
    </row>
    <row r="63" spans="1:3">
      <c r="A63" s="3" t="s">
        <v>651</v>
      </c>
      <c r="B63" s="3" t="s">
        <v>642</v>
      </c>
    </row>
    <row r="64" spans="1:3">
      <c r="A64" s="3" t="s">
        <v>663</v>
      </c>
    </row>
    <row r="65" spans="1:3">
      <c r="A65" s="6" t="s">
        <v>647</v>
      </c>
    </row>
    <row r="66" spans="1:3">
      <c r="A66" s="3" t="s">
        <v>649</v>
      </c>
      <c r="B66" s="3" t="s">
        <v>655</v>
      </c>
    </row>
    <row r="67" spans="1:3">
      <c r="A67" s="3" t="s">
        <v>651</v>
      </c>
      <c r="B67" s="3" t="s">
        <v>642</v>
      </c>
    </row>
    <row r="68" spans="1:3">
      <c r="A68" s="3" t="s">
        <v>664</v>
      </c>
    </row>
    <row r="69" spans="1:3">
      <c r="A69" s="6" t="s">
        <v>647</v>
      </c>
    </row>
    <row r="70" spans="1:3">
      <c r="A70" s="3" t="s">
        <v>654</v>
      </c>
      <c r="B70" s="8" t="n">
        <v>28.09</v>
      </c>
    </row>
    <row r="71" spans="1:3">
      <c r="A71" s="3" t="s">
        <v>649</v>
      </c>
      <c r="B71" s="3" t="s">
        <v>665</v>
      </c>
    </row>
    <row r="72" spans="1:3">
      <c r="A72" s="3" t="s">
        <v>651</v>
      </c>
      <c r="B72" s="3" t="s">
        <v>392</v>
      </c>
    </row>
    <row r="73" spans="1:3">
      <c r="A73" s="3" t="s">
        <v>666</v>
      </c>
    </row>
    <row r="74" spans="1:3">
      <c r="A74" s="6" t="s">
        <v>647</v>
      </c>
    </row>
    <row r="75" spans="1:3">
      <c r="A75" s="3" t="s">
        <v>654</v>
      </c>
      <c r="B75" s="7" t="n">
        <v>27</v>
      </c>
    </row>
    <row r="76" spans="1:3">
      <c r="A76" s="3" t="s">
        <v>667</v>
      </c>
    </row>
    <row r="77" spans="1:3">
      <c r="A77" s="6" t="s">
        <v>647</v>
      </c>
    </row>
    <row r="78" spans="1:3">
      <c r="A78" s="3" t="s">
        <v>649</v>
      </c>
      <c r="B78" s="3" t="s">
        <v>665</v>
      </c>
    </row>
    <row r="79" spans="1:3">
      <c r="A79" s="3" t="s">
        <v>651</v>
      </c>
      <c r="B79" s="3" t="s">
        <v>392</v>
      </c>
    </row>
    <row r="80" spans="1:3">
      <c r="A80" s="3" t="s">
        <v>668</v>
      </c>
    </row>
    <row r="81" spans="1:3">
      <c r="A81" s="6" t="s">
        <v>647</v>
      </c>
    </row>
    <row r="82" spans="1:3">
      <c r="A82" s="3" t="s">
        <v>649</v>
      </c>
      <c r="B82" s="3" t="s">
        <v>665</v>
      </c>
    </row>
    <row r="83" spans="1:3">
      <c r="A83" s="3" t="s">
        <v>651</v>
      </c>
      <c r="B83" s="3" t="s">
        <v>392</v>
      </c>
    </row>
    <row r="84" spans="1:3">
      <c r="A84" s="3" t="s">
        <v>669</v>
      </c>
    </row>
    <row r="85" spans="1:3">
      <c r="A85" s="6" t="s">
        <v>647</v>
      </c>
    </row>
    <row r="86" spans="1:3">
      <c r="A86" s="3" t="s">
        <v>632</v>
      </c>
      <c r="B86" s="5" t="n">
        <v>183396</v>
      </c>
    </row>
    <row r="87" spans="1:3">
      <c r="A87" s="3" t="s">
        <v>649</v>
      </c>
      <c r="B87" s="3" t="s">
        <v>670</v>
      </c>
    </row>
    <row r="88" spans="1:3">
      <c r="A88" s="3" t="s">
        <v>651</v>
      </c>
      <c r="B88" s="3" t="s">
        <v>642</v>
      </c>
    </row>
    <row r="89" spans="1:3">
      <c r="A89" s="3" t="s">
        <v>633</v>
      </c>
      <c r="B89" s="5" t="n">
        <v>45847</v>
      </c>
    </row>
    <row r="90" spans="1:3">
      <c r="A90" s="3" t="s">
        <v>631</v>
      </c>
      <c r="B90" s="7" t="n">
        <v>1741000</v>
      </c>
    </row>
    <row r="91" spans="1:3">
      <c r="A91" s="3" t="s">
        <v>671</v>
      </c>
    </row>
    <row r="92" spans="1:3">
      <c r="A92" s="6" t="s">
        <v>647</v>
      </c>
    </row>
    <row r="93" spans="1:3">
      <c r="A93" s="3" t="s">
        <v>632</v>
      </c>
      <c r="B93" s="5" t="n">
        <v>128832</v>
      </c>
    </row>
    <row r="94" spans="1:3">
      <c r="A94" s="3" t="s">
        <v>649</v>
      </c>
      <c r="B94" s="3" t="s">
        <v>670</v>
      </c>
    </row>
    <row r="95" spans="1:3">
      <c r="A95" s="3" t="s">
        <v>651</v>
      </c>
      <c r="B95" s="3" t="s">
        <v>642</v>
      </c>
    </row>
    <row r="96" spans="1:3">
      <c r="A96" s="3" t="s">
        <v>633</v>
      </c>
      <c r="B96" s="5" t="n">
        <v>64415</v>
      </c>
      <c r="C96" s="5" t="n">
        <v>64415</v>
      </c>
    </row>
    <row r="97" spans="1:3">
      <c r="A97" s="3" t="s">
        <v>631</v>
      </c>
      <c r="B97" s="7" t="n">
        <v>624000</v>
      </c>
      <c r="C97" s="7" t="n">
        <v>758000</v>
      </c>
    </row>
    <row r="98" spans="1:3">
      <c r="A98" s="3" t="s">
        <v>672</v>
      </c>
    </row>
    <row r="99" spans="1:3">
      <c r="A99" s="6" t="s">
        <v>647</v>
      </c>
    </row>
    <row r="100" spans="1:3">
      <c r="A100" s="3" t="s">
        <v>632</v>
      </c>
      <c r="B100" s="5" t="n">
        <v>83993</v>
      </c>
    </row>
    <row r="101" spans="1:3">
      <c r="A101" s="3" t="s">
        <v>649</v>
      </c>
      <c r="B101" s="3" t="s">
        <v>670</v>
      </c>
    </row>
    <row r="102" spans="1:3">
      <c r="A102" s="3" t="s">
        <v>651</v>
      </c>
      <c r="B102" s="3" t="s">
        <v>642</v>
      </c>
    </row>
    <row r="103" spans="1:3">
      <c r="A103" s="3" t="s">
        <v>633</v>
      </c>
      <c r="B103" s="5" t="n">
        <v>83992</v>
      </c>
      <c r="C103" s="5" t="n">
        <v>83992</v>
      </c>
    </row>
    <row r="104" spans="1:3">
      <c r="A104" s="3" t="s">
        <v>631</v>
      </c>
      <c r="B104" s="7" t="n">
        <v>130000</v>
      </c>
      <c r="C104" s="7" t="n">
        <v>173000</v>
      </c>
    </row>
    <row r="105" spans="1:3">
      <c r="A105" s="3" t="s">
        <v>673</v>
      </c>
      <c r="C105" s="5" t="n">
        <v>487081</v>
      </c>
    </row>
    <row r="106" spans="1:3">
      <c r="A106" s="3" t="s">
        <v>674</v>
      </c>
    </row>
    <row r="107" spans="1:3">
      <c r="A107" s="6" t="s">
        <v>647</v>
      </c>
    </row>
    <row r="108" spans="1:3">
      <c r="A108" s="3" t="s">
        <v>675</v>
      </c>
      <c r="B108" s="3" t="s">
        <v>676</v>
      </c>
    </row>
    <row r="109" spans="1:3">
      <c r="A109" s="3" t="s">
        <v>631</v>
      </c>
      <c r="B109" s="7" t="n">
        <v>546000</v>
      </c>
      <c r="C109" s="7" t="n">
        <v>596000</v>
      </c>
    </row>
    <row r="110" spans="1:3">
      <c r="A110" s="3" t="s">
        <v>677</v>
      </c>
    </row>
    <row r="111" spans="1:3">
      <c r="A111" s="6" t="s">
        <v>647</v>
      </c>
    </row>
    <row r="112" spans="1:3">
      <c r="A112" s="3" t="s">
        <v>675</v>
      </c>
      <c r="B112" s="3" t="s">
        <v>678</v>
      </c>
    </row>
    <row r="113" spans="1:3">
      <c r="A113" s="3" t="s">
        <v>631</v>
      </c>
      <c r="B113" s="7" t="n">
        <v>495000</v>
      </c>
      <c r="C113" s="5" t="n">
        <v>567000</v>
      </c>
    </row>
    <row r="114" spans="1:3">
      <c r="A114" s="3" t="s">
        <v>679</v>
      </c>
    </row>
    <row r="115" spans="1:3">
      <c r="A115" s="6" t="s">
        <v>647</v>
      </c>
    </row>
    <row r="116" spans="1:3">
      <c r="A116" s="3" t="s">
        <v>632</v>
      </c>
      <c r="B116" s="5" t="n">
        <v>110849</v>
      </c>
    </row>
    <row r="117" spans="1:3">
      <c r="A117" s="3" t="s">
        <v>680</v>
      </c>
      <c r="B117" s="3" t="s">
        <v>681</v>
      </c>
    </row>
    <row r="118" spans="1:3">
      <c r="A118" s="3" t="s">
        <v>675</v>
      </c>
      <c r="B118" s="3" t="s">
        <v>682</v>
      </c>
    </row>
    <row r="119" spans="1:3">
      <c r="A119" s="3" t="s">
        <v>633</v>
      </c>
      <c r="B119" s="5" t="n">
        <v>55424</v>
      </c>
    </row>
    <row r="120" spans="1:3">
      <c r="A120" s="3" t="s">
        <v>631</v>
      </c>
      <c r="B120" s="7" t="n">
        <v>445000</v>
      </c>
      <c r="C120" s="5" t="n">
        <v>385000</v>
      </c>
    </row>
    <row r="121" spans="1:3">
      <c r="A121" s="3" t="s">
        <v>276</v>
      </c>
    </row>
    <row r="122" spans="1:3">
      <c r="A122" s="6" t="s">
        <v>647</v>
      </c>
    </row>
    <row r="123" spans="1:3">
      <c r="A123" s="3" t="s">
        <v>632</v>
      </c>
      <c r="B123" s="5" t="n">
        <v>110849</v>
      </c>
    </row>
    <row r="124" spans="1:3">
      <c r="A124" s="3" t="s">
        <v>633</v>
      </c>
      <c r="B124" s="5" t="n">
        <v>55424</v>
      </c>
    </row>
    <row r="125" spans="1:3">
      <c r="A125" s="3" t="s">
        <v>631</v>
      </c>
      <c r="B125" s="7" t="n">
        <v>1486000</v>
      </c>
      <c r="C125" s="7" t="n">
        <v>1548000</v>
      </c>
    </row>
    <row r="126" spans="1:3">
      <c r="A126" s="3" t="s">
        <v>273</v>
      </c>
    </row>
    <row r="127" spans="1:3">
      <c r="A127" s="6" t="s">
        <v>647</v>
      </c>
    </row>
    <row r="128" spans="1:3">
      <c r="A128" s="3" t="s">
        <v>633</v>
      </c>
      <c r="B128" s="5" t="n">
        <v>3005</v>
      </c>
      <c r="C128" s="5" t="n">
        <v>3005</v>
      </c>
    </row>
    <row r="129" spans="1:3">
      <c r="A129" s="3" t="s">
        <v>631</v>
      </c>
      <c r="B129" s="7" t="n">
        <v>104000</v>
      </c>
      <c r="C129" s="7" t="n">
        <v>67000</v>
      </c>
    </row>
    <row r="130" spans="1:3">
      <c r="A130" s="3" t="s">
        <v>683</v>
      </c>
    </row>
    <row r="131" spans="1:3">
      <c r="A131" s="6" t="s">
        <v>647</v>
      </c>
    </row>
    <row r="132" spans="1:3">
      <c r="A132" s="3" t="s">
        <v>632</v>
      </c>
      <c r="B132" s="5" t="n">
        <v>2500</v>
      </c>
    </row>
    <row r="133" spans="1:3">
      <c r="A133" s="3" t="s">
        <v>649</v>
      </c>
      <c r="B133" s="3" t="s">
        <v>670</v>
      </c>
    </row>
    <row r="134" spans="1:3">
      <c r="A134" s="3" t="s">
        <v>651</v>
      </c>
      <c r="B134" s="3" t="s">
        <v>652</v>
      </c>
    </row>
    <row r="135" spans="1:3">
      <c r="A135" s="3" t="s">
        <v>631</v>
      </c>
      <c r="B135" s="7" t="n">
        <v>4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4</v>
      </c>
      <c r="B1" s="2" t="s">
        <v>1</v>
      </c>
    </row>
    <row r="2" spans="1:3">
      <c r="B2" s="2" t="s">
        <v>2</v>
      </c>
      <c r="C2" s="2" t="s">
        <v>24</v>
      </c>
    </row>
    <row r="3" spans="1:3">
      <c r="A3" s="6" t="s">
        <v>647</v>
      </c>
    </row>
    <row r="4" spans="1:3">
      <c r="A4" s="3" t="s">
        <v>632</v>
      </c>
      <c r="B4" s="5" t="n">
        <v>655120</v>
      </c>
    </row>
    <row r="5" spans="1:3">
      <c r="A5" s="3" t="s">
        <v>633</v>
      </c>
      <c r="B5" s="5" t="n">
        <v>280553</v>
      </c>
      <c r="C5" s="5" t="n">
        <v>234706</v>
      </c>
    </row>
    <row r="6" spans="1:3">
      <c r="A6" s="3" t="s">
        <v>631</v>
      </c>
      <c r="B6" s="7" t="n">
        <v>3774000</v>
      </c>
      <c r="C6" s="7" t="n">
        <v>2484000</v>
      </c>
    </row>
    <row r="7" spans="1:3">
      <c r="A7" s="3" t="s">
        <v>685</v>
      </c>
    </row>
    <row r="8" spans="1:3">
      <c r="A8" s="6" t="s">
        <v>647</v>
      </c>
    </row>
    <row r="9" spans="1:3">
      <c r="A9" s="3" t="s">
        <v>632</v>
      </c>
      <c r="B9" s="5" t="n">
        <v>5289</v>
      </c>
    </row>
    <row r="10" spans="1:3">
      <c r="A10" s="3" t="s">
        <v>654</v>
      </c>
      <c r="B10" s="8" t="n">
        <v>21.11</v>
      </c>
    </row>
    <row r="11" spans="1:3">
      <c r="A11" s="3" t="s">
        <v>649</v>
      </c>
      <c r="B11" s="3" t="s">
        <v>508</v>
      </c>
    </row>
    <row r="12" spans="1:3">
      <c r="A12" s="3" t="s">
        <v>651</v>
      </c>
      <c r="B12" s="3" t="s">
        <v>686</v>
      </c>
    </row>
    <row r="13" spans="1:3">
      <c r="A13" s="3" t="s">
        <v>631</v>
      </c>
      <c r="B13" s="7" t="n">
        <v>112000</v>
      </c>
    </row>
    <row r="14" spans="1:3">
      <c r="A14" s="3" t="s">
        <v>273</v>
      </c>
    </row>
    <row r="15" spans="1:3">
      <c r="A15" s="6" t="s">
        <v>647</v>
      </c>
    </row>
    <row r="16" spans="1:3">
      <c r="A16" s="3" t="s">
        <v>633</v>
      </c>
      <c r="B16" s="5" t="n">
        <v>3005</v>
      </c>
      <c r="C16" s="5" t="n">
        <v>3005</v>
      </c>
    </row>
    <row r="17" spans="1:3">
      <c r="A17" s="3" t="s">
        <v>631</v>
      </c>
      <c r="B17" s="7" t="n">
        <v>104000</v>
      </c>
      <c r="C17" s="7" t="n">
        <v>67000</v>
      </c>
    </row>
    <row r="18" spans="1:3">
      <c r="A18" s="3" t="s">
        <v>683</v>
      </c>
    </row>
    <row r="19" spans="1:3">
      <c r="A19" s="6" t="s">
        <v>647</v>
      </c>
    </row>
    <row r="20" spans="1:3">
      <c r="A20" s="3" t="s">
        <v>632</v>
      </c>
      <c r="B20" s="5" t="n">
        <v>2500</v>
      </c>
    </row>
    <row r="21" spans="1:3">
      <c r="A21" s="3" t="s">
        <v>649</v>
      </c>
      <c r="B21" s="3" t="s">
        <v>670</v>
      </c>
    </row>
    <row r="22" spans="1:3">
      <c r="A22" s="3" t="s">
        <v>651</v>
      </c>
      <c r="B22" s="3" t="s">
        <v>652</v>
      </c>
    </row>
    <row r="23" spans="1:3">
      <c r="A23" s="3" t="s">
        <v>631</v>
      </c>
      <c r="B23" s="7" t="n">
        <v>48000</v>
      </c>
    </row>
    <row r="24" spans="1:3">
      <c r="A24" s="3" t="s">
        <v>687</v>
      </c>
    </row>
    <row r="25" spans="1:3">
      <c r="A25" s="6" t="s">
        <v>647</v>
      </c>
    </row>
    <row r="26" spans="1:3">
      <c r="A26" s="3" t="s">
        <v>632</v>
      </c>
      <c r="B26" s="5" t="n">
        <v>2500</v>
      </c>
    </row>
    <row r="27" spans="1:3">
      <c r="A27" s="3" t="s">
        <v>649</v>
      </c>
      <c r="B27" s="3" t="s">
        <v>670</v>
      </c>
    </row>
    <row r="28" spans="1:3">
      <c r="A28" s="3" t="s">
        <v>651</v>
      </c>
      <c r="B28" s="3" t="s">
        <v>652</v>
      </c>
    </row>
    <row r="29" spans="1:3">
      <c r="A29" s="3" t="s">
        <v>633</v>
      </c>
      <c r="B29" s="5" t="n">
        <v>835</v>
      </c>
      <c r="C29" s="5" t="n">
        <v>835</v>
      </c>
    </row>
    <row r="30" spans="1:3">
      <c r="A30" s="3" t="s">
        <v>631</v>
      </c>
      <c r="B30" s="7" t="n">
        <v>42000</v>
      </c>
      <c r="C30" s="7" t="n">
        <v>48000</v>
      </c>
    </row>
    <row r="31" spans="1:3">
      <c r="A31" s="3" t="s">
        <v>688</v>
      </c>
    </row>
    <row r="32" spans="1:3">
      <c r="A32" s="6" t="s">
        <v>647</v>
      </c>
    </row>
    <row r="33" spans="1:3">
      <c r="A33" s="3" t="s">
        <v>632</v>
      </c>
      <c r="B33" s="5" t="n">
        <v>3000</v>
      </c>
    </row>
    <row r="34" spans="1:3">
      <c r="A34" s="3" t="s">
        <v>649</v>
      </c>
      <c r="B34" s="3" t="s">
        <v>670</v>
      </c>
    </row>
    <row r="35" spans="1:3">
      <c r="A35" s="3" t="s">
        <v>651</v>
      </c>
      <c r="B35" s="3" t="s">
        <v>652</v>
      </c>
    </row>
    <row r="36" spans="1:3">
      <c r="A36" s="3" t="s">
        <v>633</v>
      </c>
      <c r="B36" s="5" t="n">
        <v>2170</v>
      </c>
      <c r="C36" s="5" t="n">
        <v>2170</v>
      </c>
    </row>
    <row r="37" spans="1:3">
      <c r="A37" s="3" t="s">
        <v>631</v>
      </c>
      <c r="B37" s="7" t="n">
        <v>14000</v>
      </c>
      <c r="C37" s="7" t="n">
        <v>1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9</v>
      </c>
      <c r="B1" s="2" t="s">
        <v>1</v>
      </c>
    </row>
    <row r="2" spans="1:3">
      <c r="B2" s="2" t="s">
        <v>2</v>
      </c>
      <c r="C2" s="2" t="s">
        <v>24</v>
      </c>
    </row>
    <row r="3" spans="1:3">
      <c r="A3" s="6" t="s">
        <v>647</v>
      </c>
    </row>
    <row r="4" spans="1:3">
      <c r="A4" s="3" t="s">
        <v>632</v>
      </c>
      <c r="B4" s="5" t="n">
        <v>655120</v>
      </c>
    </row>
    <row r="5" spans="1:3">
      <c r="A5" s="3" t="s">
        <v>633</v>
      </c>
      <c r="B5" s="5" t="n">
        <v>280553</v>
      </c>
      <c r="C5" s="5" t="n">
        <v>234706</v>
      </c>
    </row>
    <row r="6" spans="1:3">
      <c r="A6" s="3" t="s">
        <v>631</v>
      </c>
      <c r="B6" s="7" t="n">
        <v>3774</v>
      </c>
      <c r="C6" s="7" t="n">
        <v>2484</v>
      </c>
    </row>
    <row r="7" spans="1:3">
      <c r="A7" s="3" t="s">
        <v>645</v>
      </c>
    </row>
    <row r="8" spans="1:3">
      <c r="A8" s="6" t="s">
        <v>647</v>
      </c>
    </row>
    <row r="9" spans="1:3">
      <c r="A9" s="3" t="s">
        <v>632</v>
      </c>
      <c r="B9" s="5" t="n">
        <v>14938</v>
      </c>
    </row>
    <row r="10" spans="1:3">
      <c r="A10" s="3" t="s">
        <v>633</v>
      </c>
      <c r="B10" s="5" t="n">
        <v>3762</v>
      </c>
      <c r="C10" s="5" t="n">
        <v>3762</v>
      </c>
    </row>
    <row r="11" spans="1:3">
      <c r="A11" s="3" t="s">
        <v>631</v>
      </c>
      <c r="B11" s="7" t="n">
        <v>248</v>
      </c>
      <c r="C11" s="7" t="n">
        <v>90</v>
      </c>
    </row>
    <row r="12" spans="1:3">
      <c r="A12" s="3" t="s">
        <v>690</v>
      </c>
    </row>
    <row r="13" spans="1:3">
      <c r="A13" s="6" t="s">
        <v>647</v>
      </c>
    </row>
    <row r="14" spans="1:3">
      <c r="A14" s="3" t="s">
        <v>632</v>
      </c>
      <c r="B14" s="5" t="n">
        <v>7500</v>
      </c>
    </row>
    <row r="15" spans="1:3">
      <c r="A15" s="3" t="s">
        <v>654</v>
      </c>
      <c r="B15" s="8" t="n">
        <v>21.11</v>
      </c>
    </row>
    <row r="16" spans="1:3">
      <c r="A16" s="3" t="s">
        <v>649</v>
      </c>
      <c r="B16" s="3" t="s">
        <v>655</v>
      </c>
    </row>
    <row r="17" spans="1:3">
      <c r="A17" s="3" t="s">
        <v>651</v>
      </c>
      <c r="B17" s="3" t="s">
        <v>392</v>
      </c>
    </row>
    <row r="18" spans="1:3">
      <c r="A18" s="3" t="s">
        <v>631</v>
      </c>
      <c r="B18" s="7" t="n">
        <v>158</v>
      </c>
    </row>
    <row r="19" spans="1:3">
      <c r="A19" s="3" t="s">
        <v>691</v>
      </c>
    </row>
    <row r="20" spans="1:3">
      <c r="A20" s="6" t="s">
        <v>647</v>
      </c>
    </row>
    <row r="21" spans="1:3">
      <c r="A21" s="3" t="s">
        <v>632</v>
      </c>
      <c r="B21" s="5" t="n">
        <v>7438</v>
      </c>
    </row>
    <row r="22" spans="1:3">
      <c r="A22" s="3" t="s">
        <v>654</v>
      </c>
      <c r="B22" s="8" t="n">
        <v>25.88</v>
      </c>
    </row>
    <row r="23" spans="1:3">
      <c r="A23" s="3" t="s">
        <v>649</v>
      </c>
      <c r="B23" s="3" t="s">
        <v>655</v>
      </c>
    </row>
    <row r="24" spans="1:3">
      <c r="A24" s="3" t="s">
        <v>651</v>
      </c>
      <c r="B24" s="3" t="s">
        <v>392</v>
      </c>
    </row>
    <row r="25" spans="1:3">
      <c r="A25" s="3" t="s">
        <v>633</v>
      </c>
      <c r="B25" s="5" t="n">
        <v>3762</v>
      </c>
      <c r="C25" s="5" t="n">
        <v>3762</v>
      </c>
    </row>
    <row r="26" spans="1:3">
      <c r="A26" s="3" t="s">
        <v>631</v>
      </c>
      <c r="B26" s="7" t="n">
        <v>90</v>
      </c>
      <c r="C26" s="7" t="n">
        <v>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92</v>
      </c>
      <c r="C1" s="2" t="s">
        <v>1</v>
      </c>
    </row>
    <row r="2" spans="1:4">
      <c r="C2" s="2" t="s">
        <v>2</v>
      </c>
      <c r="D2" s="2" t="s">
        <v>79</v>
      </c>
    </row>
    <row r="3" spans="1:4">
      <c r="A3" s="6" t="s">
        <v>693</v>
      </c>
    </row>
    <row r="4" spans="1:4">
      <c r="A4" s="3" t="s">
        <v>694</v>
      </c>
      <c r="C4" s="7" t="n">
        <v>-8419</v>
      </c>
      <c r="D4" s="7" t="n">
        <v>-4389</v>
      </c>
    </row>
    <row r="5" spans="1:4">
      <c r="A5" s="3" t="s">
        <v>695</v>
      </c>
      <c r="C5" s="5" t="n">
        <v>687</v>
      </c>
      <c r="D5" s="5" t="n">
        <v>443</v>
      </c>
    </row>
    <row r="6" spans="1:4">
      <c r="A6" s="3" t="s">
        <v>696</v>
      </c>
      <c r="C6" s="5" t="n">
        <v>-3589</v>
      </c>
      <c r="D6" s="5" t="n">
        <v>-3589</v>
      </c>
    </row>
    <row r="7" spans="1:4">
      <c r="A7" s="3" t="s">
        <v>697</v>
      </c>
      <c r="C7" s="5" t="n">
        <v>-144</v>
      </c>
      <c r="D7" s="5" t="n">
        <v>-141</v>
      </c>
    </row>
    <row r="8" spans="1:4">
      <c r="A8" s="3" t="s">
        <v>698</v>
      </c>
      <c r="C8" s="7" t="n">
        <v>-11465</v>
      </c>
      <c r="D8" s="7" t="n">
        <v>-7676</v>
      </c>
    </row>
    <row r="9" spans="1:4">
      <c r="A9" s="6" t="s">
        <v>699</v>
      </c>
    </row>
    <row r="10" spans="1:4">
      <c r="A10" s="3" t="s">
        <v>700</v>
      </c>
      <c r="C10" s="5" t="n">
        <v>44379327</v>
      </c>
      <c r="D10" s="5" t="n">
        <v>49582790</v>
      </c>
    </row>
    <row r="11" spans="1:4">
      <c r="A11" s="3" t="s">
        <v>701</v>
      </c>
      <c r="B11" s="3" t="s">
        <v>110</v>
      </c>
      <c r="C11" s="5" t="n">
        <v>44379327</v>
      </c>
      <c r="D11" s="5" t="n">
        <v>49582790</v>
      </c>
    </row>
    <row r="12" spans="1:4">
      <c r="A12" t="n"/>
    </row>
    <row r="13" spans="1:4">
      <c r="A13" s="3" t="s">
        <v>110</v>
      </c>
      <c r="B13" s="3" t="s">
        <v>111</v>
      </c>
    </row>
  </sheetData>
  <mergeCells count="4">
    <mergeCell ref="A1:B2"/>
    <mergeCell ref="C1:D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2</v>
      </c>
      <c r="B1" s="2" t="s">
        <v>1</v>
      </c>
    </row>
    <row r="2" spans="1:3">
      <c r="B2" s="2" t="s">
        <v>2</v>
      </c>
      <c r="C2" s="2" t="s">
        <v>79</v>
      </c>
    </row>
    <row r="3" spans="1:3">
      <c r="A3" s="6" t="s">
        <v>703</v>
      </c>
    </row>
    <row r="4" spans="1:3">
      <c r="A4" s="3" t="s">
        <v>115</v>
      </c>
      <c r="B4" s="5" t="n">
        <v>2516122</v>
      </c>
      <c r="C4" s="5" t="n">
        <v>2319421</v>
      </c>
    </row>
    <row r="5" spans="1:3">
      <c r="A5" s="3" t="s">
        <v>117</v>
      </c>
    </row>
    <row r="6" spans="1:3">
      <c r="A6" s="6" t="s">
        <v>703</v>
      </c>
    </row>
    <row r="7" spans="1:3">
      <c r="A7" s="3" t="s">
        <v>115</v>
      </c>
      <c r="B7" s="5" t="n">
        <v>51878</v>
      </c>
      <c r="C7" s="5" t="n">
        <v>2021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4</v>
      </c>
      <c r="B1" s="2" t="s">
        <v>1</v>
      </c>
    </row>
    <row r="2" spans="1:3">
      <c r="B2" s="2" t="s">
        <v>2</v>
      </c>
      <c r="C2" s="2" t="s">
        <v>79</v>
      </c>
    </row>
    <row r="3" spans="1:3">
      <c r="A3" s="6" t="s">
        <v>228</v>
      </c>
    </row>
    <row r="4" spans="1:3">
      <c r="A4" s="3" t="s">
        <v>705</v>
      </c>
      <c r="B4" s="7" t="n">
        <v>11495</v>
      </c>
      <c r="C4" s="7" t="n">
        <v>97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9</v>
      </c>
    </row>
    <row r="3" spans="1:3">
      <c r="A3" s="6" t="s">
        <v>120</v>
      </c>
    </row>
    <row r="4" spans="1:3">
      <c r="A4" s="3" t="s">
        <v>101</v>
      </c>
      <c r="B4" s="7" t="n">
        <v>-8419</v>
      </c>
      <c r="C4" s="7" t="n">
        <v>-4389</v>
      </c>
    </row>
    <row r="5" spans="1:3">
      <c r="A5" s="6" t="s">
        <v>121</v>
      </c>
    </row>
    <row r="6" spans="1:3">
      <c r="A6" s="3" t="s">
        <v>122</v>
      </c>
      <c r="B6" s="5" t="n">
        <v>-416</v>
      </c>
      <c r="C6" s="5" t="n">
        <v>-217</v>
      </c>
    </row>
    <row r="7" spans="1:3">
      <c r="A7" s="3" t="s">
        <v>123</v>
      </c>
      <c r="B7" s="5" t="n">
        <v>179</v>
      </c>
      <c r="C7" s="5" t="n">
        <v>-339</v>
      </c>
    </row>
    <row r="8" spans="1:3">
      <c r="A8" s="3" t="s">
        <v>124</v>
      </c>
      <c r="B8" s="5" t="n">
        <v>-237</v>
      </c>
      <c r="C8" s="5" t="n">
        <v>-556</v>
      </c>
    </row>
    <row r="9" spans="1:3">
      <c r="A9" s="3" t="s">
        <v>125</v>
      </c>
      <c r="B9" s="5" t="n">
        <v>-8656</v>
      </c>
      <c r="C9" s="5" t="n">
        <v>-4945</v>
      </c>
    </row>
    <row r="10" spans="1:3">
      <c r="A10" s="3" t="s">
        <v>126</v>
      </c>
      <c r="B10" s="5" t="n">
        <v>687</v>
      </c>
      <c r="C10" s="5" t="n">
        <v>443</v>
      </c>
    </row>
    <row r="11" spans="1:3">
      <c r="A11" s="3" t="s">
        <v>127</v>
      </c>
      <c r="B11" s="5" t="n">
        <v>-3589</v>
      </c>
      <c r="C11" s="5" t="n">
        <v>-3589</v>
      </c>
    </row>
    <row r="12" spans="1:3">
      <c r="A12" s="3" t="s">
        <v>128</v>
      </c>
      <c r="B12" s="7" t="n">
        <v>-11558</v>
      </c>
      <c r="C12" s="7" t="n">
        <v>-80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6</v>
      </c>
      <c r="B1" s="2" t="s">
        <v>1</v>
      </c>
    </row>
    <row r="2" spans="1:3">
      <c r="B2" s="2" t="s">
        <v>2</v>
      </c>
      <c r="C2" s="2" t="s">
        <v>79</v>
      </c>
    </row>
    <row r="3" spans="1:3">
      <c r="A3" s="6" t="s">
        <v>707</v>
      </c>
    </row>
    <row r="4" spans="1:3">
      <c r="A4" s="3" t="s">
        <v>708</v>
      </c>
      <c r="B4" s="7" t="n">
        <v>15</v>
      </c>
      <c r="C4" s="7" t="n">
        <v>15</v>
      </c>
    </row>
    <row r="5" spans="1:3">
      <c r="A5" s="3" t="s">
        <v>709</v>
      </c>
      <c r="B5" s="5" t="n">
        <v>14750</v>
      </c>
    </row>
    <row r="6" spans="1:3">
      <c r="A6" s="3" t="s">
        <v>710</v>
      </c>
      <c r="B6" s="5" t="n">
        <v>5000</v>
      </c>
    </row>
    <row r="7" spans="1:3">
      <c r="A7" s="3" t="s">
        <v>711</v>
      </c>
      <c r="B7" s="5" t="n">
        <v>201</v>
      </c>
    </row>
    <row r="8" spans="1:3">
      <c r="A8" s="3" t="s">
        <v>712</v>
      </c>
      <c r="B8" s="7" t="n">
        <v>1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59"/>
    <col customWidth="1" max="2" min="2" width="53"/>
    <col customWidth="1" max="3" min="3" width="53"/>
    <col customWidth="1" max="4" min="4" width="23"/>
    <col customWidth="1" max="5" min="5" width="26"/>
    <col customWidth="1" max="6" min="6" width="36"/>
    <col customWidth="1" max="7" min="7" width="46"/>
    <col customWidth="1" max="8" min="8" width="49"/>
    <col customWidth="1" max="9" min="9" width="36"/>
    <col customWidth="1" max="10" min="10" width="62"/>
    <col customWidth="1" max="11" min="11" width="72"/>
    <col customWidth="1" max="12" min="12" width="40"/>
    <col customWidth="1" max="13" min="13" width="11"/>
  </cols>
  <sheetData>
    <row r="1" spans="1:13">
      <c r="A1" s="1" t="s">
        <v>129</v>
      </c>
      <c r="B1" s="2" t="s">
        <v>130</v>
      </c>
      <c r="C1" s="2" t="s">
        <v>131</v>
      </c>
      <c r="D1" s="2" t="s">
        <v>132</v>
      </c>
      <c r="E1" s="2" t="s">
        <v>133</v>
      </c>
      <c r="F1" s="2" t="s">
        <v>134</v>
      </c>
      <c r="G1" s="2" t="s">
        <v>135</v>
      </c>
      <c r="H1" s="2" t="s">
        <v>136</v>
      </c>
      <c r="I1" s="2" t="s">
        <v>137</v>
      </c>
      <c r="J1" s="2" t="s">
        <v>138</v>
      </c>
      <c r="K1" s="2" t="s">
        <v>139</v>
      </c>
      <c r="L1" s="2" t="s">
        <v>140</v>
      </c>
      <c r="M1" s="2" t="s">
        <v>141</v>
      </c>
    </row>
    <row r="2" spans="1:13">
      <c r="A2" s="3" t="s">
        <v>142</v>
      </c>
      <c r="B2" s="7" t="n">
        <v>1989</v>
      </c>
      <c r="C2" s="3" t="s">
        <v>60</v>
      </c>
      <c r="E2" s="7" t="n">
        <v>76</v>
      </c>
      <c r="F2" s="7" t="n">
        <v>1193056</v>
      </c>
      <c r="G2" s="7" t="n">
        <v>-358</v>
      </c>
      <c r="H2" s="7" t="n">
        <v>-365381</v>
      </c>
      <c r="I2" s="7" t="n">
        <v>829382</v>
      </c>
      <c r="J2" s="7" t="n">
        <v>29082</v>
      </c>
      <c r="K2" s="7" t="n">
        <v>-1075</v>
      </c>
      <c r="L2" s="7" t="n">
        <v>28007</v>
      </c>
      <c r="M2" s="7" t="n">
        <v>857389</v>
      </c>
    </row>
    <row r="3" spans="1:13">
      <c r="A3" s="3" t="s">
        <v>143</v>
      </c>
      <c r="D3" s="5" t="n">
        <v>49708771</v>
      </c>
      <c r="E3" s="5" t="n">
        <v>7600000</v>
      </c>
      <c r="J3" s="5" t="n">
        <v>2199434</v>
      </c>
    </row>
    <row r="4" spans="1:13">
      <c r="A4" s="3" t="s">
        <v>144</v>
      </c>
      <c r="C4" s="3" t="s">
        <v>60</v>
      </c>
    </row>
    <row r="5" spans="1:13">
      <c r="A5" s="3" t="s">
        <v>145</v>
      </c>
      <c r="C5" s="3" t="s">
        <v>60</v>
      </c>
    </row>
    <row r="6" spans="1:13">
      <c r="A6" s="3" t="s">
        <v>146</v>
      </c>
      <c r="B6" s="5" t="n">
        <v>-20</v>
      </c>
      <c r="C6" s="3" t="s">
        <v>60</v>
      </c>
      <c r="F6" s="5" t="n">
        <v>-10267</v>
      </c>
      <c r="H6" s="5" t="n">
        <v>-2340</v>
      </c>
      <c r="I6" s="5" t="n">
        <v>-12627</v>
      </c>
      <c r="M6" s="5" t="n">
        <v>-12627</v>
      </c>
    </row>
    <row r="7" spans="1:13">
      <c r="A7" s="6" t="s">
        <v>147</v>
      </c>
    </row>
    <row r="8" spans="1:13">
      <c r="A8" s="3" t="s">
        <v>59</v>
      </c>
      <c r="C8" s="3" t="s">
        <v>60</v>
      </c>
      <c r="H8" s="5" t="n">
        <v>-13784</v>
      </c>
      <c r="I8" s="5" t="n">
        <v>-13784</v>
      </c>
      <c r="M8" s="5" t="n">
        <v>-13784</v>
      </c>
    </row>
    <row r="9" spans="1:13">
      <c r="A9" s="3" t="s">
        <v>148</v>
      </c>
      <c r="C9" s="3" t="s">
        <v>60</v>
      </c>
      <c r="H9" s="5" t="n">
        <v>-3589</v>
      </c>
      <c r="I9" s="5" t="n">
        <v>-3589</v>
      </c>
      <c r="M9" s="5" t="n">
        <v>-3589</v>
      </c>
    </row>
    <row r="10" spans="1:13">
      <c r="A10" s="3" t="s">
        <v>149</v>
      </c>
      <c r="C10" s="3" t="s">
        <v>60</v>
      </c>
      <c r="J10" s="7" t="n">
        <v>-480</v>
      </c>
      <c r="L10" s="7" t="n">
        <v>-480</v>
      </c>
      <c r="M10" s="7" t="n">
        <v>-480</v>
      </c>
    </row>
    <row r="11" spans="1:13">
      <c r="A11" s="3" t="s">
        <v>150</v>
      </c>
      <c r="C11" s="3" t="s">
        <v>60</v>
      </c>
      <c r="J11" s="5" t="n">
        <v>-172000</v>
      </c>
      <c r="L11" s="5" t="n">
        <v>-172000</v>
      </c>
      <c r="M11" s="5" t="n">
        <v>-172000</v>
      </c>
    </row>
    <row r="12" spans="1:13">
      <c r="A12" s="3" t="s">
        <v>151</v>
      </c>
      <c r="C12" s="3" t="s">
        <v>60</v>
      </c>
      <c r="F12" s="5" t="n">
        <v>15</v>
      </c>
      <c r="I12" s="5" t="n">
        <v>15</v>
      </c>
      <c r="M12" s="7" t="n">
        <v>15</v>
      </c>
    </row>
    <row r="13" spans="1:13">
      <c r="A13" s="3" t="s">
        <v>152</v>
      </c>
      <c r="D13" s="5" t="n">
        <v>593</v>
      </c>
    </row>
    <row r="14" spans="1:13">
      <c r="A14" s="6" t="s">
        <v>153</v>
      </c>
    </row>
    <row r="15" spans="1:13">
      <c r="A15" s="3" t="s">
        <v>154</v>
      </c>
      <c r="C15" s="3" t="s">
        <v>60</v>
      </c>
    </row>
    <row r="16" spans="1:13">
      <c r="A16" s="3" t="s">
        <v>155</v>
      </c>
      <c r="D16" s="5" t="n">
        <v>12031</v>
      </c>
    </row>
    <row r="17" spans="1:13">
      <c r="A17" s="3" t="s">
        <v>156</v>
      </c>
      <c r="C17" s="3" t="s">
        <v>60</v>
      </c>
      <c r="F17" s="5" t="n">
        <v>294</v>
      </c>
      <c r="I17" s="5" t="n">
        <v>294</v>
      </c>
      <c r="J17" s="7" t="n">
        <v>2314</v>
      </c>
      <c r="L17" s="7" t="n">
        <v>2314</v>
      </c>
      <c r="M17" s="5" t="n">
        <v>2608</v>
      </c>
    </row>
    <row r="18" spans="1:13">
      <c r="A18" s="3" t="s">
        <v>122</v>
      </c>
      <c r="C18" s="3" t="s">
        <v>60</v>
      </c>
      <c r="G18" s="5" t="n">
        <v>-556</v>
      </c>
      <c r="I18" s="5" t="n">
        <v>-556</v>
      </c>
      <c r="M18" s="5" t="n">
        <v>-556</v>
      </c>
    </row>
    <row r="19" spans="1:13">
      <c r="A19" s="3" t="s">
        <v>157</v>
      </c>
      <c r="C19" s="3" t="s">
        <v>60</v>
      </c>
      <c r="H19" s="5" t="n">
        <v>-3946</v>
      </c>
      <c r="I19" s="5" t="n">
        <v>-3946</v>
      </c>
      <c r="J19" s="5" t="n">
        <v>-279</v>
      </c>
      <c r="K19" s="5" t="n">
        <v>-164</v>
      </c>
      <c r="L19" s="5" t="n">
        <v>-443</v>
      </c>
      <c r="M19" s="5" t="n">
        <v>-4389</v>
      </c>
    </row>
    <row r="20" spans="1:13">
      <c r="A20" s="3" t="s">
        <v>158</v>
      </c>
      <c r="B20" s="5" t="n">
        <v>1969</v>
      </c>
      <c r="C20" s="3" t="s">
        <v>60</v>
      </c>
      <c r="E20" s="7" t="n">
        <v>76</v>
      </c>
      <c r="F20" s="5" t="n">
        <v>1183098</v>
      </c>
      <c r="G20" s="5" t="n">
        <v>-914</v>
      </c>
      <c r="H20" s="5" t="n">
        <v>-389040</v>
      </c>
      <c r="I20" s="5" t="n">
        <v>795189</v>
      </c>
      <c r="J20" s="7" t="n">
        <v>30465</v>
      </c>
      <c r="K20" s="5" t="n">
        <v>-1239</v>
      </c>
      <c r="L20" s="5" t="n">
        <v>29226</v>
      </c>
      <c r="M20" s="5" t="n">
        <v>824415</v>
      </c>
    </row>
    <row r="21" spans="1:13">
      <c r="A21" s="3" t="s">
        <v>159</v>
      </c>
      <c r="D21" s="5" t="n">
        <v>49226954</v>
      </c>
      <c r="E21" s="5" t="n">
        <v>7600000</v>
      </c>
      <c r="J21" s="5" t="n">
        <v>2199434</v>
      </c>
    </row>
    <row r="22" spans="1:13">
      <c r="A22" s="3" t="s">
        <v>160</v>
      </c>
      <c r="D22" s="5" t="n">
        <v>-494441</v>
      </c>
    </row>
    <row r="23" spans="1:13">
      <c r="A23" s="3" t="s">
        <v>161</v>
      </c>
      <c r="B23" s="5" t="n">
        <v>444</v>
      </c>
      <c r="C23" s="3" t="s">
        <v>60</v>
      </c>
      <c r="E23" s="7" t="n">
        <v>76</v>
      </c>
      <c r="F23" s="5" t="n">
        <v>1086259</v>
      </c>
      <c r="G23" s="5" t="n">
        <v>-466</v>
      </c>
      <c r="H23" s="5" t="n">
        <v>-408274</v>
      </c>
      <c r="I23" s="5" t="n">
        <v>678039</v>
      </c>
      <c r="J23" s="7" t="n">
        <v>31876</v>
      </c>
      <c r="K23" s="5" t="n">
        <v>-1760</v>
      </c>
      <c r="L23" s="5" t="n">
        <v>30116</v>
      </c>
      <c r="M23" s="5" t="n">
        <v>708155</v>
      </c>
    </row>
    <row r="24" spans="1:13">
      <c r="A24" s="3" t="s">
        <v>162</v>
      </c>
      <c r="D24" s="5" t="n">
        <v>44457368</v>
      </c>
      <c r="E24" s="5" t="n">
        <v>7600000</v>
      </c>
      <c r="J24" s="5" t="n">
        <v>2319301</v>
      </c>
    </row>
    <row r="25" spans="1:13">
      <c r="A25" s="3" t="s">
        <v>144</v>
      </c>
      <c r="C25" s="3" t="s">
        <v>60</v>
      </c>
    </row>
    <row r="26" spans="1:13">
      <c r="A26" s="3" t="s">
        <v>146</v>
      </c>
      <c r="B26" s="5" t="n">
        <v>-1</v>
      </c>
      <c r="C26" s="3" t="s">
        <v>60</v>
      </c>
      <c r="F26" s="5" t="n">
        <v>-2313</v>
      </c>
      <c r="I26" s="5" t="n">
        <v>-2314</v>
      </c>
      <c r="M26" s="5" t="n">
        <v>-2314</v>
      </c>
    </row>
    <row r="27" spans="1:13">
      <c r="A27" s="6" t="s">
        <v>147</v>
      </c>
    </row>
    <row r="28" spans="1:13">
      <c r="A28" s="3" t="s">
        <v>59</v>
      </c>
      <c r="C28" s="3" t="s">
        <v>60</v>
      </c>
      <c r="H28" s="5" t="n">
        <v>-12422</v>
      </c>
      <c r="I28" s="5" t="n">
        <v>-12422</v>
      </c>
      <c r="M28" s="5" t="n">
        <v>-12422</v>
      </c>
    </row>
    <row r="29" spans="1:13">
      <c r="A29" s="3" t="s">
        <v>148</v>
      </c>
      <c r="C29" s="3" t="s">
        <v>60</v>
      </c>
      <c r="H29" s="5" t="n">
        <v>-3589</v>
      </c>
      <c r="I29" s="5" t="n">
        <v>-3589</v>
      </c>
      <c r="M29" s="5" t="n">
        <v>-3589</v>
      </c>
    </row>
    <row r="30" spans="1:13">
      <c r="A30" s="3" t="s">
        <v>149</v>
      </c>
      <c r="C30" s="3" t="s">
        <v>60</v>
      </c>
      <c r="J30" s="7" t="n">
        <v>-477</v>
      </c>
      <c r="L30" s="7" t="n">
        <v>-477</v>
      </c>
      <c r="M30" s="7" t="n">
        <v>-477</v>
      </c>
    </row>
    <row r="31" spans="1:13">
      <c r="A31" s="3" t="s">
        <v>150</v>
      </c>
      <c r="C31" s="3" t="s">
        <v>60</v>
      </c>
      <c r="J31" s="5" t="n">
        <v>628000</v>
      </c>
      <c r="L31" s="5" t="n">
        <v>628000</v>
      </c>
      <c r="M31" s="5" t="n">
        <v>628000</v>
      </c>
    </row>
    <row r="32" spans="1:13">
      <c r="A32" s="3" t="s">
        <v>151</v>
      </c>
      <c r="C32" s="3" t="s">
        <v>60</v>
      </c>
      <c r="F32" s="5" t="n">
        <v>15</v>
      </c>
      <c r="I32" s="5" t="n">
        <v>15</v>
      </c>
      <c r="M32" s="7" t="n">
        <v>15</v>
      </c>
    </row>
    <row r="33" spans="1:13">
      <c r="A33" s="3" t="s">
        <v>152</v>
      </c>
      <c r="D33" s="5" t="n">
        <v>863</v>
      </c>
    </row>
    <row r="34" spans="1:13">
      <c r="A34" s="6" t="s">
        <v>153</v>
      </c>
    </row>
    <row r="35" spans="1:13">
      <c r="A35" s="3" t="s">
        <v>154</v>
      </c>
      <c r="C35" s="3" t="s">
        <v>60</v>
      </c>
      <c r="F35" s="5" t="n">
        <v>-1060</v>
      </c>
      <c r="I35" s="5" t="n">
        <v>-1060</v>
      </c>
      <c r="J35" s="7" t="n">
        <v>1060</v>
      </c>
      <c r="L35" s="7" t="n">
        <v>1060</v>
      </c>
    </row>
    <row r="36" spans="1:13">
      <c r="A36" s="3" t="s">
        <v>155</v>
      </c>
      <c r="D36" s="5" t="n">
        <v>21550</v>
      </c>
      <c r="J36" s="5" t="n">
        <v>294245</v>
      </c>
    </row>
    <row r="37" spans="1:13">
      <c r="A37" s="3" t="s">
        <v>156</v>
      </c>
      <c r="C37" s="3" t="s">
        <v>60</v>
      </c>
      <c r="F37" s="5" t="n">
        <v>257</v>
      </c>
      <c r="I37" s="5" t="n">
        <v>257</v>
      </c>
      <c r="J37" s="7" t="n">
        <v>3302</v>
      </c>
      <c r="L37" s="5" t="n">
        <v>3302</v>
      </c>
      <c r="M37" s="5" t="n">
        <v>3559</v>
      </c>
    </row>
    <row r="38" spans="1:13">
      <c r="A38" s="3" t="s">
        <v>122</v>
      </c>
      <c r="C38" s="3" t="s">
        <v>60</v>
      </c>
      <c r="G38" s="5" t="n">
        <v>-237</v>
      </c>
      <c r="I38" s="5" t="n">
        <v>-237</v>
      </c>
      <c r="M38" s="5" t="n">
        <v>-237</v>
      </c>
    </row>
    <row r="39" spans="1:13">
      <c r="A39" s="3" t="s">
        <v>157</v>
      </c>
      <c r="C39" s="3" t="s">
        <v>60</v>
      </c>
      <c r="H39" s="5" t="n">
        <v>-7732</v>
      </c>
      <c r="I39" s="5" t="n">
        <v>-7732</v>
      </c>
      <c r="J39" s="5" t="n">
        <v>-525</v>
      </c>
      <c r="K39" s="5" t="n">
        <v>-162</v>
      </c>
      <c r="L39" s="5" t="n">
        <v>-687</v>
      </c>
      <c r="M39" s="5" t="n">
        <v>-8419</v>
      </c>
    </row>
    <row r="40" spans="1:13">
      <c r="A40" s="3" t="s">
        <v>163</v>
      </c>
      <c r="B40" s="7" t="n">
        <v>443</v>
      </c>
      <c r="C40" s="3" t="s">
        <v>60</v>
      </c>
      <c r="E40" s="7" t="n">
        <v>76</v>
      </c>
      <c r="F40" s="7" t="n">
        <v>1083158</v>
      </c>
      <c r="G40" s="7" t="n">
        <v>-703</v>
      </c>
      <c r="H40" s="7" t="n">
        <v>-432017</v>
      </c>
      <c r="I40" s="7" t="n">
        <v>650957</v>
      </c>
      <c r="J40" s="7" t="n">
        <v>34608</v>
      </c>
      <c r="K40" s="7" t="n">
        <v>-1922</v>
      </c>
      <c r="L40" s="7" t="n">
        <v>32686</v>
      </c>
      <c r="M40" s="7" t="n">
        <v>683643</v>
      </c>
    </row>
    <row r="41" spans="1:13">
      <c r="A41" s="3" t="s">
        <v>164</v>
      </c>
      <c r="D41" s="5" t="n">
        <v>44363524</v>
      </c>
      <c r="E41" s="5" t="n">
        <v>7600000</v>
      </c>
      <c r="J41" s="5" t="n">
        <v>2613546</v>
      </c>
    </row>
    <row r="42" spans="1:13">
      <c r="A42" s="3" t="s">
        <v>160</v>
      </c>
      <c r="D42" s="5" t="n">
        <v>-1162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4"/>
  </cols>
  <sheetData>
    <row r="1" spans="1:2">
      <c r="A1" s="1" t="s">
        <v>165</v>
      </c>
      <c r="B1" s="2" t="s">
        <v>1</v>
      </c>
    </row>
    <row r="2" spans="1:2">
      <c r="B2" s="2" t="s">
        <v>166</v>
      </c>
    </row>
    <row r="3" spans="1:2">
      <c r="A3" s="6" t="s">
        <v>147</v>
      </c>
    </row>
    <row r="4" spans="1:2">
      <c r="A4" s="3" t="s">
        <v>167</v>
      </c>
      <c r="B4" s="8" t="n">
        <v>0.26</v>
      </c>
    </row>
    <row r="5" spans="1:2">
      <c r="A5" s="3" t="s">
        <v>168</v>
      </c>
      <c r="B5" s="9" t="n">
        <v>0.26</v>
      </c>
    </row>
    <row r="6" spans="1:2">
      <c r="A6" s="3" t="s">
        <v>169</v>
      </c>
      <c r="B6" s="8" t="n">
        <v>0.07000000000000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0</v>
      </c>
      <c r="B1" s="2" t="s">
        <v>1</v>
      </c>
    </row>
    <row r="2" spans="1:3">
      <c r="B2" s="2" t="s">
        <v>2</v>
      </c>
      <c r="C2" s="2" t="s">
        <v>79</v>
      </c>
    </row>
    <row r="3" spans="1:3">
      <c r="A3" s="6" t="s">
        <v>171</v>
      </c>
    </row>
    <row r="4" spans="1:3">
      <c r="A4" s="3" t="s">
        <v>101</v>
      </c>
      <c r="B4" s="7" t="n">
        <v>-8419</v>
      </c>
      <c r="C4" s="7" t="n">
        <v>-4389</v>
      </c>
    </row>
    <row r="5" spans="1:3">
      <c r="A5" s="6" t="s">
        <v>172</v>
      </c>
    </row>
    <row r="6" spans="1:3">
      <c r="A6" s="3" t="s">
        <v>173</v>
      </c>
      <c r="B6" s="5" t="n">
        <v>19981</v>
      </c>
      <c r="C6" s="5" t="n">
        <v>18147</v>
      </c>
    </row>
    <row r="7" spans="1:3">
      <c r="A7" s="3" t="s">
        <v>156</v>
      </c>
      <c r="B7" s="5" t="n">
        <v>315</v>
      </c>
      <c r="C7" s="5" t="n">
        <v>494</v>
      </c>
    </row>
    <row r="8" spans="1:3">
      <c r="A8" s="3" t="s">
        <v>174</v>
      </c>
      <c r="B8" s="5" t="n">
        <v>42</v>
      </c>
    </row>
    <row r="9" spans="1:3">
      <c r="A9" s="3" t="s">
        <v>175</v>
      </c>
      <c r="B9" s="5" t="n">
        <v>214</v>
      </c>
      <c r="C9" s="5" t="n">
        <v>274</v>
      </c>
    </row>
    <row r="10" spans="1:3">
      <c r="A10" s="3" t="s">
        <v>176</v>
      </c>
      <c r="C10" s="5" t="n">
        <v>5</v>
      </c>
    </row>
    <row r="11" spans="1:3">
      <c r="A11" s="3" t="s">
        <v>177</v>
      </c>
      <c r="B11" s="5" t="n">
        <v>37</v>
      </c>
      <c r="C11" s="5" t="n">
        <v>54</v>
      </c>
    </row>
    <row r="12" spans="1:3">
      <c r="A12" s="3" t="s">
        <v>178</v>
      </c>
      <c r="B12" s="5" t="n">
        <v>2406</v>
      </c>
      <c r="C12" s="5" t="n">
        <v>1539</v>
      </c>
    </row>
    <row r="13" spans="1:3">
      <c r="A13" s="6" t="s">
        <v>179</v>
      </c>
    </row>
    <row r="14" spans="1:3">
      <c r="A14" s="3" t="s">
        <v>180</v>
      </c>
      <c r="B14" s="5" t="n">
        <v>-698</v>
      </c>
      <c r="C14" s="5" t="n">
        <v>-766</v>
      </c>
    </row>
    <row r="15" spans="1:3">
      <c r="A15" s="3" t="s">
        <v>181</v>
      </c>
      <c r="B15" s="5" t="n">
        <v>-1046</v>
      </c>
      <c r="C15" s="5" t="n">
        <v>-2701</v>
      </c>
    </row>
    <row r="16" spans="1:3">
      <c r="A16" s="3" t="s">
        <v>34</v>
      </c>
      <c r="B16" s="5" t="n">
        <v>2895</v>
      </c>
      <c r="C16" s="5" t="n">
        <v>-1221</v>
      </c>
    </row>
    <row r="17" spans="1:3">
      <c r="A17" s="3" t="s">
        <v>31</v>
      </c>
      <c r="B17" s="5" t="n">
        <v>-43</v>
      </c>
      <c r="C17" s="5" t="n">
        <v>165</v>
      </c>
    </row>
    <row r="18" spans="1:3">
      <c r="A18" s="6" t="s">
        <v>182</v>
      </c>
    </row>
    <row r="19" spans="1:3">
      <c r="A19" s="3" t="s">
        <v>44</v>
      </c>
      <c r="B19" s="5" t="n">
        <v>-4945</v>
      </c>
      <c r="C19" s="5" t="n">
        <v>2672</v>
      </c>
    </row>
    <row r="20" spans="1:3">
      <c r="A20" s="3" t="s">
        <v>42</v>
      </c>
      <c r="B20" s="5" t="n">
        <v>-1640</v>
      </c>
      <c r="C20" s="5" t="n">
        <v>149</v>
      </c>
    </row>
    <row r="21" spans="1:3">
      <c r="A21" s="3" t="s">
        <v>183</v>
      </c>
      <c r="B21" s="5" t="n">
        <v>9099</v>
      </c>
      <c r="C21" s="5" t="n">
        <v>14422</v>
      </c>
    </row>
    <row r="22" spans="1:3">
      <c r="A22" s="6" t="s">
        <v>184</v>
      </c>
    </row>
    <row r="23" spans="1:3">
      <c r="A23" s="3" t="s">
        <v>185</v>
      </c>
      <c r="B23" s="5" t="n">
        <v>-126284</v>
      </c>
    </row>
    <row r="24" spans="1:3">
      <c r="A24" s="3" t="s">
        <v>33</v>
      </c>
      <c r="C24" s="5" t="n">
        <v>-500</v>
      </c>
    </row>
    <row r="25" spans="1:3">
      <c r="A25" s="3" t="s">
        <v>186</v>
      </c>
      <c r="B25" s="5" t="n">
        <v>-11090</v>
      </c>
      <c r="C25" s="5" t="n">
        <v>-5383</v>
      </c>
    </row>
    <row r="26" spans="1:3">
      <c r="A26" s="3" t="s">
        <v>187</v>
      </c>
      <c r="C26" s="5" t="n">
        <v>-992</v>
      </c>
    </row>
    <row r="27" spans="1:3">
      <c r="A27" s="3" t="s">
        <v>188</v>
      </c>
      <c r="B27" s="5" t="n">
        <v>-188</v>
      </c>
      <c r="C27" s="5" t="n">
        <v>1730</v>
      </c>
    </row>
    <row r="28" spans="1:3">
      <c r="A28" s="3" t="s">
        <v>176</v>
      </c>
      <c r="B28" s="5" t="n">
        <v>250</v>
      </c>
      <c r="C28" s="5" t="n">
        <v>130</v>
      </c>
    </row>
    <row r="29" spans="1:3">
      <c r="A29" s="3" t="s">
        <v>189</v>
      </c>
      <c r="B29" s="5" t="n">
        <v>-137312</v>
      </c>
      <c r="C29" s="5" t="n">
        <v>-5015</v>
      </c>
    </row>
    <row r="30" spans="1:3">
      <c r="A30" s="6" t="s">
        <v>190</v>
      </c>
    </row>
    <row r="31" spans="1:3">
      <c r="A31" s="3" t="s">
        <v>191</v>
      </c>
      <c r="B31" s="5" t="n">
        <v>151550</v>
      </c>
      <c r="C31" s="5" t="n">
        <v>34500</v>
      </c>
    </row>
    <row r="32" spans="1:3">
      <c r="A32" s="3" t="s">
        <v>192</v>
      </c>
      <c r="B32" s="5" t="n">
        <v>-8470</v>
      </c>
      <c r="C32" s="5" t="n">
        <v>-28319</v>
      </c>
    </row>
    <row r="33" spans="1:3">
      <c r="A33" s="3" t="s">
        <v>193</v>
      </c>
      <c r="C33" s="5" t="n">
        <v>25000</v>
      </c>
    </row>
    <row r="34" spans="1:3">
      <c r="A34" s="3" t="s">
        <v>194</v>
      </c>
      <c r="B34" s="5" t="n">
        <v>-117</v>
      </c>
      <c r="C34" s="5" t="n">
        <v>-95</v>
      </c>
    </row>
    <row r="35" spans="1:3">
      <c r="A35" s="3" t="s">
        <v>96</v>
      </c>
      <c r="B35" s="5" t="n">
        <v>42</v>
      </c>
    </row>
    <row r="36" spans="1:3">
      <c r="A36" s="3" t="s">
        <v>146</v>
      </c>
      <c r="B36" s="5" t="n">
        <v>-2314</v>
      </c>
      <c r="C36" s="5" t="n">
        <v>-12627</v>
      </c>
    </row>
    <row r="37" spans="1:3">
      <c r="A37" s="3" t="s">
        <v>195</v>
      </c>
      <c r="B37" s="5" t="n">
        <v>-12476</v>
      </c>
      <c r="C37" s="5" t="n">
        <v>-13903</v>
      </c>
    </row>
    <row r="38" spans="1:3">
      <c r="A38" s="3" t="s">
        <v>196</v>
      </c>
      <c r="B38" s="5" t="n">
        <v>-3589</v>
      </c>
      <c r="C38" s="5" t="n">
        <v>-3589</v>
      </c>
    </row>
    <row r="39" spans="1:3">
      <c r="A39" s="3" t="s">
        <v>197</v>
      </c>
      <c r="B39" s="5" t="n">
        <v>-649</v>
      </c>
      <c r="C39" s="5" t="n">
        <v>-621</v>
      </c>
    </row>
    <row r="40" spans="1:3">
      <c r="A40" s="3" t="s">
        <v>198</v>
      </c>
      <c r="B40" s="5" t="n">
        <v>123935</v>
      </c>
      <c r="C40" s="5" t="n">
        <v>346</v>
      </c>
    </row>
    <row r="41" spans="1:3">
      <c r="A41" s="3" t="s">
        <v>199</v>
      </c>
      <c r="B41" s="5" t="n">
        <v>-4278</v>
      </c>
      <c r="C41" s="5" t="n">
        <v>9753</v>
      </c>
    </row>
    <row r="42" spans="1:3">
      <c r="A42" s="3" t="s">
        <v>200</v>
      </c>
      <c r="B42" s="5" t="n">
        <v>27955</v>
      </c>
      <c r="C42" s="5" t="n">
        <v>21675</v>
      </c>
    </row>
    <row r="43" spans="1:3">
      <c r="A43" s="3" t="s">
        <v>201</v>
      </c>
      <c r="B43" s="7" t="n">
        <v>23677</v>
      </c>
      <c r="C43" s="7" t="n">
        <v>3142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Basis Of Presentation</vt:lpstr>
      <vt:lpstr>Investment In Hotel Properties</vt:lpstr>
      <vt:lpstr>Investment In Unconsolidated Jo</vt:lpstr>
      <vt:lpstr>Other Assets</vt:lpstr>
      <vt:lpstr>Debt</vt:lpstr>
      <vt:lpstr>Commitments And Contingencies A</vt:lpstr>
      <vt:lpstr>Fair Value Measurements And Der</vt:lpstr>
      <vt:lpstr>Share Based Payments</vt:lpstr>
      <vt:lpstr>Earnings Per Share</vt:lpstr>
      <vt:lpstr>Cash Flow Disclosures And Non C</vt:lpstr>
      <vt:lpstr>Basis Of Presentation (Policies</vt:lpstr>
      <vt:lpstr>Basis Of Presentation (Tables)</vt:lpstr>
      <vt:lpstr>Investment In Hotel Properties </vt:lpstr>
      <vt:lpstr>Investment In Unconsolidated 23</vt:lpstr>
      <vt:lpstr>Other Assets (Tables)</vt:lpstr>
      <vt:lpstr>Debt (Tables)</vt:lpstr>
      <vt:lpstr>Fair Value Measurements And D26</vt:lpstr>
      <vt:lpstr>Share Based Payments (Tables)</vt:lpstr>
      <vt:lpstr>Earnings Per Share (Tables)</vt:lpstr>
      <vt:lpstr>Cash Flow Disclosures And Non29</vt:lpstr>
      <vt:lpstr>Basis Of Presentation (Narrativ</vt:lpstr>
      <vt:lpstr>Basis Of Presentation (Schedule</vt:lpstr>
      <vt:lpstr>Investment In Hotel Propertie32</vt:lpstr>
      <vt:lpstr>Investment In Hotel Propertie33</vt:lpstr>
      <vt:lpstr>Investment In Hotel Propertie34</vt:lpstr>
      <vt:lpstr>Investment In Hotel Propertie35</vt:lpstr>
      <vt:lpstr>Investment In Hotel Propertie36</vt:lpstr>
      <vt:lpstr>Investment In Hotel Propertie37</vt:lpstr>
      <vt:lpstr>Investment In Unconsolidated 38</vt:lpstr>
      <vt:lpstr>Investment In Unconsolidated 39</vt:lpstr>
      <vt:lpstr>Investment In Unconsolidated 40</vt:lpstr>
      <vt:lpstr>Investment In Unconsolidated 41</vt:lpstr>
      <vt:lpstr>Other Assets (Narrative) (Detai</vt:lpstr>
      <vt:lpstr>Other Assets (Other Assets) (De</vt:lpstr>
      <vt:lpstr>Debt (Mortgages Narrative) (Det</vt:lpstr>
      <vt:lpstr>Debt (Subordinated Notes Payabl</vt:lpstr>
      <vt:lpstr>Debt (Credit Facilities Narrati</vt:lpstr>
      <vt:lpstr>Debt (Summary Of The Balances O</vt:lpstr>
      <vt:lpstr>Debt (Capitalized Interest, Def</vt:lpstr>
      <vt:lpstr>Debt (New Debt_Refinance Narrat</vt:lpstr>
      <vt:lpstr>Commitments And Contingencies50</vt:lpstr>
      <vt:lpstr>Fair Value Measurements And D51</vt:lpstr>
      <vt:lpstr>Fair Value Measurements And D52</vt:lpstr>
      <vt:lpstr>Share Based Payments (Narrative</vt:lpstr>
      <vt:lpstr>Share Based Payments (Summary O</vt:lpstr>
      <vt:lpstr>Share Based Payments (Summary55</vt:lpstr>
      <vt:lpstr>Share Based Payments (Summary56</vt:lpstr>
      <vt:lpstr>Earnings Per Share (Reconciliat</vt:lpstr>
      <vt:lpstr>Earnings Per Share (Potentially</vt:lpstr>
      <vt:lpstr>Cash Flow Disclosures And Non59</vt:lpstr>
      <vt:lpstr>Cash Flow Disclosures And No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9:01:27Z</dcterms:created>
  <dcterms:modified xmlns:dcterms="http://purl.org/dc/terms/" xmlns:xsi="http://www.w3.org/2001/XMLSchema-instance" xsi:type="dcterms:W3CDTF">2016-04-29T19:01:27Z</dcterms:modified>
  <dc:title xmlns:dc="http://purl.org/dc/elements/1.1/">Untitled</dc:title>
  <dc:description xmlns:dc="http://purl.org/dc/elements/1.1/"/>
  <dc:subject xmlns:dc="http://purl.org/dc/elements/1.1/"/>
  <cp:keywords/>
  <cp:category/>
</cp:coreProperties>
</file>